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Pa" sheetId="3" r:id="rId3"/>
    <s:sheet name="Consolidated Statements of Inco" sheetId="4" r:id="rId4"/>
    <s:sheet name="Consolidated Statements of Cash" sheetId="5" r:id="rId5"/>
    <s:sheet name="Corporate information" sheetId="6" r:id="rId6"/>
    <s:sheet name="Description of business" sheetId="7" r:id="rId7"/>
    <s:sheet name="Summary of significant accounti" sheetId="8" r:id="rId8"/>
    <s:sheet name="Trade receivables, net" sheetId="9" r:id="rId9"/>
    <s:sheet name="Inventories, net" sheetId="10" r:id="rId10"/>
    <s:sheet name="Income tax" sheetId="11" r:id="rId11"/>
    <s:sheet name="Property, plant and equipment, " sheetId="12" r:id="rId12"/>
    <s:sheet name="Land use rights" sheetId="13" r:id="rId13"/>
    <s:sheet name="Short-term bank loans" sheetId="14" r:id="rId14"/>
    <s:sheet name="Current maturity of long-term l" sheetId="15" r:id="rId15"/>
    <s:sheet name="Segment information" sheetId="16" r:id="rId16"/>
    <s:sheet name="Related party transactions" sheetId="17" r:id="rId17"/>
    <s:sheet name="Summary of Significant Accoun18" sheetId="18" r:id="rId18"/>
    <s:sheet name="Trade receivables, net (Tables)" sheetId="19" r:id="rId19"/>
    <s:sheet name="Inventories, net (Tables)" sheetId="20" r:id="rId20"/>
    <s:sheet name="Short-term bank loans (Tables)" sheetId="21" r:id="rId21"/>
    <s:sheet name="Current maturity of long-term22" sheetId="22" r:id="rId22"/>
    <s:sheet name="Segment information (Tables)" sheetId="23" r:id="rId23"/>
    <s:sheet name="Related party transactions (Tab" sheetId="24" r:id="rId24"/>
    <s:sheet name="Income tax (Narrative) (Details" sheetId="25" r:id="rId25"/>
    <s:sheet name="Property, plant and equipment26" sheetId="26" r:id="rId26"/>
    <s:sheet name="Land use rights (Narrative) (De" sheetId="27" r:id="rId27"/>
    <s:sheet name="Short-term bank loans (Narrativ" sheetId="28" r:id="rId28"/>
    <s:sheet name="Current maturity of long-term29" sheetId="29" r:id="rId29"/>
    <s:sheet name="Related party transactions (Nar" sheetId="30" r:id="rId30"/>
    <s:sheet name="Schedule of Accounts Receivable" sheetId="31" r:id="rId31"/>
    <s:sheet name="Schedule of Allowance for Doubt" sheetId="32" r:id="rId32"/>
    <s:sheet name="Schedule of Inventories, net (D" sheetId="33" r:id="rId33"/>
    <s:sheet name="Schedule of Short-term Debt (De" sheetId="34" r:id="rId34"/>
    <s:sheet name="Schedule of Assets Used to Secu" sheetId="35" r:id="rId35"/>
    <s:sheet name="Schedule of Long-term Debt (Det" sheetId="36" r:id="rId36"/>
    <s:sheet name="Schedule of Segment Reporting I" sheetId="37" r:id="rId37"/>
    <s:sheet name="Schedule of Related Party Trans" sheetId="38" r:id="rId38"/>
  </s:sheets>
  <s:definedNames/>
  <s:calcPr calcId="124519" calcMode="auto" fullCalcOnLoad="1"/>
</s:workbook>
</file>

<file path=xl/sharedStrings.xml><?xml version="1.0" encoding="utf-8"?>
<sst xmlns="http://schemas.openxmlformats.org/spreadsheetml/2006/main" uniqueCount="318">
  <si>
    <t>Document and Entity Information - shares</t>
  </si>
  <si>
    <t>6 Months Ended</t>
  </si>
  <si>
    <t>Jun. 30, 2016</t>
  </si>
  <si>
    <t>Aug. 15, 2016</t>
  </si>
  <si>
    <t>Document Type</t>
  </si>
  <si>
    <t>10-Q</t>
  </si>
  <si>
    <t>Amendment Flag</t>
  </si>
  <si>
    <t>false</t>
  </si>
  <si>
    <t>Document Period End Date</t>
  </si>
  <si>
    <t>Jun. 30,
		2016</t>
  </si>
  <si>
    <t>Trading Symbol</t>
  </si>
  <si>
    <t>thti</t>
  </si>
  <si>
    <t>Entity Registrant Name</t>
  </si>
  <si>
    <t>THT Heat Transfer Technology, Inc.</t>
  </si>
  <si>
    <t>Entity Central Index Key</t>
  </si>
  <si>
    <t>Current Fiscal Year End Date</t>
  </si>
  <si>
    <t>--12-31</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2</t>
  </si>
  <si>
    <t>Consolidated Balance Sheets (Unaudited) - USD ($)</t>
  </si>
  <si>
    <t>Dec. 31, 2015</t>
  </si>
  <si>
    <t>Current assets</t>
  </si>
  <si>
    <t>Cash and cash equivalents</t>
  </si>
  <si>
    <t>Restricted cash</t>
  </si>
  <si>
    <t>Trade receivables, net</t>
  </si>
  <si>
    <t>Bills receivable</t>
  </si>
  <si>
    <t>Other receivables, prepayments and deposits, net</t>
  </si>
  <si>
    <t>Due from related parties</t>
  </si>
  <si>
    <t>Inventories, net</t>
  </si>
  <si>
    <t>Deferred tax assets</t>
  </si>
  <si>
    <t>Total Current Assets</t>
  </si>
  <si>
    <t>Restricted cash, non-current</t>
  </si>
  <si>
    <t>Retention receivable</t>
  </si>
  <si>
    <t>Property, plant and equipment, net</t>
  </si>
  <si>
    <t>Land use rights, net</t>
  </si>
  <si>
    <t>TOTAL ASSETS</t>
  </si>
  <si>
    <t>Current Liabilities</t>
  </si>
  <si>
    <t>Accounts payable</t>
  </si>
  <si>
    <t>Other payables and accrued liabilities</t>
  </si>
  <si>
    <t>Income tax payable</t>
  </si>
  <si>
    <t>Short-term loans</t>
  </si>
  <si>
    <t>Current maturity of long-term loan</t>
  </si>
  <si>
    <t>Due to related parties</t>
  </si>
  <si>
    <t>Total Current Liabilities</t>
  </si>
  <si>
    <t>Non-current liabilities</t>
  </si>
  <si>
    <t>TOTAL LIABILITIES</t>
  </si>
  <si>
    <t>SHAREHOLDERS' EQUITY</t>
  </si>
  <si>
    <t>Preferred stock, $.001 par value, 10,000,000 shares authorized, no shares issued and outstanding</t>
  </si>
  <si>
    <t>Common stock, $.001 par value, 190,000,000 shares authorized, 20,453,500 shares issued and outstanding at June 30, 2016 and December 31, 2015</t>
  </si>
  <si>
    <t>Additional paid-in capital</t>
  </si>
  <si>
    <t>Statutory reserve</t>
  </si>
  <si>
    <t>Retained earnings</t>
  </si>
  <si>
    <t>Accumulated other comprehensive income</t>
  </si>
  <si>
    <t>TOTAL SHAREHOLDERS' EQUITY</t>
  </si>
  <si>
    <t>TOTAL LIABILITIES AND SHAREHOLDERS' EQUITY</t>
  </si>
  <si>
    <t>Consolidated Balance Sheets (Parenthetical) (Unaudited) - $ / shares</t>
  </si>
  <si>
    <t>Preferred Stock, Par Value Per Share</t>
  </si>
  <si>
    <t>Preferred Stock, Shares Authorized</t>
  </si>
  <si>
    <t>Preferred Stock, Shares Issued</t>
  </si>
  <si>
    <t xml:space="preserve"> </t>
  </si>
  <si>
    <t>Preferred Stock, Shares Outstanding</t>
  </si>
  <si>
    <t>Common Stock, Par Value Per Share</t>
  </si>
  <si>
    <t>Common Stock, Shares Authorized</t>
  </si>
  <si>
    <t>Common Stock, Shares, Issued</t>
  </si>
  <si>
    <t>Common Stock, Shares, Outstanding</t>
  </si>
  <si>
    <t>Consolidated Statements of Income and Comprehensive Income (Unaudited) - USD ($)</t>
  </si>
  <si>
    <t>3 Months Ended</t>
  </si>
  <si>
    <t>Jun. 30, 2015</t>
  </si>
  <si>
    <t>Sales revenue</t>
  </si>
  <si>
    <t>Cost of revenue</t>
  </si>
  <si>
    <t>Gross Profit</t>
  </si>
  <si>
    <t>Operating expenses</t>
  </si>
  <si>
    <t>General and administrative expenses</t>
  </si>
  <si>
    <t>Research and development expenses</t>
  </si>
  <si>
    <t>Selling expenses</t>
  </si>
  <si>
    <t>Total Operating Expenses</t>
  </si>
  <si>
    <t>Income (loss) from operations</t>
  </si>
  <si>
    <t>Other Income (Expenses)</t>
  </si>
  <si>
    <t>Interest income</t>
  </si>
  <si>
    <t>Finance costs</t>
  </si>
  <si>
    <t>Investment income</t>
  </si>
  <si>
    <t>Other income</t>
  </si>
  <si>
    <t>Total Other Income</t>
  </si>
  <si>
    <t>Income (loss) before income taxes</t>
  </si>
  <si>
    <t>Income tax benefits (expense)</t>
  </si>
  <si>
    <t>Net Income (Loss)</t>
  </si>
  <si>
    <t>Comprehensive Income</t>
  </si>
  <si>
    <t>Other Comprehensive Income Foreign currency translation adjustments</t>
  </si>
  <si>
    <t>Comprehensive Income (Loss)</t>
  </si>
  <si>
    <t>Earnings (loss) per common share</t>
  </si>
  <si>
    <t>Basic and Diluted</t>
  </si>
  <si>
    <t>Weighted average number of shares outstanding</t>
  </si>
  <si>
    <t>Basic and diluted</t>
  </si>
  <si>
    <t>Consolidated Statements of Cash Flows (Unaudited) - USD ($)</t>
  </si>
  <si>
    <t>CASH FLOWS FROM OPERATING ACTIVITIES</t>
  </si>
  <si>
    <t>Net income (loss)</t>
  </si>
  <si>
    <t>Adjustments to reconcile net income (loss) to net cash used in operating activities:</t>
  </si>
  <si>
    <t>Depreciation and amortization</t>
  </si>
  <si>
    <t>Loss on disposal of property, plant and equipment</t>
  </si>
  <si>
    <t>Allowance for doubtful accounts</t>
  </si>
  <si>
    <t>Changes in operating assets and liabilities:</t>
  </si>
  <si>
    <t>Trade receivables</t>
  </si>
  <si>
    <t>Other receivables, prepayments and deposits</t>
  </si>
  <si>
    <t>Inventories</t>
  </si>
  <si>
    <t>Other payables and accrued expenses</t>
  </si>
  <si>
    <t>NET CASH USED IN OPERATING ACTIVITIES</t>
  </si>
  <si>
    <t>CASH FLOWS FROM INVESTING ACTIVITIES</t>
  </si>
  <si>
    <t>Change in restricted cash</t>
  </si>
  <si>
    <t>Loan made to third party</t>
  </si>
  <si>
    <t>Payments to acquire property, plant and equipment</t>
  </si>
  <si>
    <t>NET CASH FLOWS USED IN INVESTING ACTIVITIES</t>
  </si>
  <si>
    <t>CASH FLOWS FROM FINANCING ACTIVITIES</t>
  </si>
  <si>
    <t>Proceeds from short-term loans</t>
  </si>
  <si>
    <t>Repayment of short-term loans</t>
  </si>
  <si>
    <t>Repayment to related parties</t>
  </si>
  <si>
    <t>NET CASH FLOWS USED IN FINANCING ACTIVITIES</t>
  </si>
  <si>
    <t>Effect of foreign currency translation on cash and cash equivalents</t>
  </si>
  <si>
    <t>NET DECREASE IN CASH AND CASH EQUIVALENTS</t>
  </si>
  <si>
    <t>CASH AND CASH EQUIVALENTS AT BEGINNING OF PERIOD</t>
  </si>
  <si>
    <t>CASH AND CASH EQUIVALENTS AT END OF PERIOD</t>
  </si>
  <si>
    <t>Supplementary Disclosures for Cash Flow Information:</t>
  </si>
  <si>
    <t>Interest paid</t>
  </si>
  <si>
    <t>Income taxes paid</t>
  </si>
  <si>
    <t>Non-cash investing and financing activities:</t>
  </si>
  <si>
    <t>Liabilities assumed in connection with purchase of property, plant and equipment</t>
  </si>
  <si>
    <t>Corporate information</t>
  </si>
  <si>
    <t>Corporate information [Text Block]</t>
  </si>
  <si>
    <t>1. Corporate information THT Heat Transfer Technology, Inc. (the “Company” or “THT” or the “Surviving Corporation”) is a Nevada corporation with major operations in China.</t>
  </si>
  <si>
    <t>Description of business</t>
  </si>
  <si>
    <t>Description of business [Text Block]</t>
  </si>
  <si>
    <t>2. Description of business The Company is a holding company whose primary business are conducted through its subsidiaries, namely SipingJuyuan which is located in the Jilin Province and Beijing Juyuan which is located in Beijing City of the PRC. The Company is engaged in the manufacturing and trading of plate heat exchangers and various related products. SipingJuyuan was established in the PRC on May 31, 2006 following the division (the “Division”) of Siping City Juyuan Heat Exchange Equipment Co., Ltd. (“Old Juyuan Company”) into three companies, namely SipingJuyuan, Siping City Juyuan Heat Exchange Equipment Co., Ltd. (“New Juyuan Company”) and Siping City JuyuanHanyang Pressure Vessels Co., Ltd (“JuyuanHanyang Pressure Vessels”).</t>
  </si>
  <si>
    <t>Summary of significant accounting policies</t>
  </si>
  <si>
    <t>Summary of significant accounting policies [Text Block]</t>
  </si>
  <si>
    <t>3. Summary of significant accounting policies
Basis of presentation and consolidation 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5 filed with the SEC in the Company’s Form 10-K on March 30, 2016. In the opinion of the management of the Company, all adjustments, which are of a normal recurring nature, necessary for a fair statement of the results for the six-month period have been made. Results for the interim periods presented are not necessarily indicative of the results that might be expected for the entire fiscal year. The consolidated financial statements include the financial statements of the Company and its subsidiaries. All significant inter- company balances and transactions have been eliminated on consolidation.
Fair value of financial instruments Accounting Standards Codification (“ASC”) Topic 820 requires the disclosure of the estimated fair value of financial instruments including those financial instruments for which fair value option was not elected. As of June 30, 2016 and December 31, 2015, the carrying amounts of the Company’s financial assets and liabilities approximated their fair values due to short maturities or the applicable interest rates approximated the current market rates.
Recently issued accounting pronouncements In April 2016, the FASB issued ASU 2016-10, “Revenue from Contracts with Customers (Topic 606): Identifying Performance Obligations and Licensing”. The amendments in this ASU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2, “Revenue from Contracts with Customers (Topic 606): Narrow-Scope Improvements and Practical Expedients”. The amendments in this ASU, among other things: (1) clarify the objective of the collecti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t>
  </si>
  <si>
    <t>Trade receivables, net [Text Block]</t>
  </si>
  <si>
    <t>4. Trade receivables, net
June 30, December 31,
2016 2015
(Unaudited)
Trade receivables $
41,655,673
$
45,747,802
Less: Allowance for doubtful accounts
(8,177,391
)
(7,689,089
$
33,478,282
$
38,058,713
An analysis of the change in allowance for doubtful accounts for the six months ended June 30, 2016 and 2015 is as follows:
Six months ended
June 30,
(Unaudited)
2016 2015
Balance at beginning of period $
7,689,089
$
8,512,850
Adjustment of bad debt expense
676,027
(939,772
Translation adjustments
(187,725
)
79,973
Balance at end of period $
8,177,391
$
7,653,051</t>
  </si>
  <si>
    <t>Inventories, net [Text Block]</t>
  </si>
  <si>
    <t>5. Inventories, net
June 30, December 31,
2016 2015
(Unaudited)
Raw materials $
8,711,228
$
7,920,917
Work-in-progress
1,434,906
1,224,069
Finished goods
10,461,714
10,703,842
20,607,848
19,848,828
Allowance for obsolete inventories
(18,366
)
(18,799
$
20,589,482
$
19,830,029
No further allowance for obsolete inventories was recognized during the six months ended June 30, 2016 and 2015.</t>
  </si>
  <si>
    <t>Income tax</t>
  </si>
  <si>
    <t>Income tax [Text Block]</t>
  </si>
  <si>
    <t>6. Income tax
The effective tax rate is
21% and -
6% for the three months period ended June 30, 2016 and 2015, respectively. The effective tax rate is -
11% and
18% for the six months period ended on June 30, 2016 and 2015, respectively.</t>
  </si>
  <si>
    <t>Property, plant and equipment, net [Text Block]</t>
  </si>
  <si>
    <t>7. Property, plant and equipment, net
As of June 30, 2016 and December 31, 2015, property, plant and equipment with net book values of $5,342,905
and $5,642,506, respectively, were pledged as collateral under certain loan arrangements (see Note 9).</t>
  </si>
  <si>
    <t>Land use rights</t>
  </si>
  <si>
    <t>Land use rights [Text Block]</t>
  </si>
  <si>
    <t>8. Land use rights
As of June 30, 2016 and December 31, 2015, land use rights with net book values of $5,394,737 and $5,582,690 were pledged as collateral under certain loan arrangements (see Note 9).
During the six months ended June 30, 2016 and 2015, amortization amounted to $60,752 and $64,952, respectively.</t>
  </si>
  <si>
    <t>Short-term bank loans</t>
  </si>
  <si>
    <t>Short-term bank loans [Text Block]</t>
  </si>
  <si>
    <t>9. Short-term bank loans
June 30, December 31,
2016 2015
(Unaudited)
Loan from unrelated party $
-
$
6,176,529
Secured bank loan
4,816,811
-
$
4,816,811
$
6,176,529
Short-term loans from unrelated party
The Company had a loan balance of $6,176,529
borrowed from a third party individual as of December 31. 2015. The loan is unsecured, bearing no interest rate and due on demand. During the six months ended June 30, 2016, the Company borrowed an additional RMB $43,099,989
(approximately $6,595,000) and repaid RMB87,240,000
(approximately $13,350,000) to this individual. The excessive repayment of RMB4,050,011
(approximately $620,000) represents a loan to this person, with no interest and due on demand, which was included in other receivables, prepayments and deposits, net as of June 30, 2016.
Short-term bank loans
On May 31, 2016, the Company obtained a secured bank loan in the amount of RMB32,000,000
(approximately $4,817,000) from Agricultural Bank of China. The interest rate is fixed at one year Loan Prime Rate (LPR) on the date immediately prior to the date of loan withdrawal plus
0.485% . The loan will be due in one year.
The secured bank loans were secured by the following assets of the Company:
June 30, December 31,
2016 2015
(Unaudited)
Property, plant and equipment (Note 7)
5,342,905
5,642,506
Land use rights (Note 8)
5,394,737
5,582,690
$
10,737,642
$
11,225,196</t>
  </si>
  <si>
    <t>Current maturity of long-term loans</t>
  </si>
  <si>
    <t>Current maturity of long-term loans [Text Block]</t>
  </si>
  <si>
    <t>10. Current maturity of long-term loans Long-term loans include the following:
June 30, December 31,
2016 2015
(Unaudited)
Unsecured loan
526,839
539,233
Total $
526,839
$
539,233
In December 2013, the Company obtained a
3
-year entrusted loan from a non-financial institution bearing interest at
3% per annum granted by local government. The entrusted unsecured loan will be matured on December 24, 2016.</t>
  </si>
  <si>
    <t>Segment information</t>
  </si>
  <si>
    <t>Segment information [Text Block]</t>
  </si>
  <si>
    <t>11. Segment information The Company is solely engaged in the manufacturing and trading of plate heat exchangers and various related products. Since the nature of the products, their production processes, and their distribution methods are substantially similar, they are considered as a single reportable segment under ASC 280 “Segment Reporting”. The Company’s sales revenues by products for the six months ended June 30, 2016 and 2015 were as follows:
Six months ended June 30,
2016
% 2015 %
(Unaudited) (Unaudited)
Plate heat exchanger $
5,075,804
43
$
4,278,495
28
Heat exchange unit
4,336,349
36
5,663,581
37
Shell-and-tube heat exchanger
272,023
2
921,927
6
Others
2,233,409
19
4,440,830
29
$
11,917,585
100
$
15,304,833
100
All of the Company’s long-lived assets and revenues classified based on the customers are located in the PRC.</t>
  </si>
  <si>
    <t>Related party transactions</t>
  </si>
  <si>
    <t>Related party transactions [Text Block]</t>
  </si>
  <si>
    <t>12. Related party transactions The related parties consist of as following:
Name of Related Party
Nature of Relationship
Guohong Zhao Chairman, Chief Executive Officer and President
Zhigang Xu Chief Financial Officer, Treasurer and Secretary
Fucai Zan Chief Technology Officer
Kai Liu Chief Engineer, Manager of Market development
Yongfu Tian Heat &amp; Electricity Department Manager
Due from related parties
As of June 30, 2016 and December 31, 2015, respectively, the Company advanced $17,928
and $26,896
to Guohong Zhao for handling selling and logistic activities for the Company in the ordinary course of business.
As of June 30, 2016 and December 31, 2015, respectively, the Company advanced $0
and $886
to Fucai Zan for handling selling and logistic activities for the Company in the ordinary course of business.
As of June 30, 2016 and December 31, 2015, respectively, the Company advanced $11,500
and $11,770
to Kai Liu for handling selling and logistic activities for the Company in the ordinary course of business.
Due to related parties Due to related parties consist of following:
June 30, December 31,
2016 2015
(Unaudited)
Zhigang Xu
184,232
77,033
Fucai Zan
150,525
107,847
Kai Liu
75,263
154,067
Yongfu Tian
75,263
77,033
$
485,283
$
415,980
Amounts owed by the Company represent non-secured and non-interest bearing loans obtained from related parties which are due on demand.</t>
  </si>
  <si>
    <t>Summary of Significant Accounting Policies (Policies)</t>
  </si>
  <si>
    <t>Basis of presentation and consolidation [Policy Text Block]</t>
  </si>
  <si>
    <t>Basis of presentation and consolidation The accompanying unaudited consolidated financial statements of the Company and its subsidiaries have been prepared in accordance with the rules and regulations of the Securities and Exchange Commission (the “SEC”) including the instructions to Form 10-Q and Regulation S-X. Certain information and note disclosures normally included in financial statements prepared in accordance with accounting principles generally accepted in the United States of America (“U.S. GAAP”) have been or omitted from these statements pursuant to such rules and regulations and, accordingly, they do not include all the information and notes necessary for comprehensive consolidated financial statements and should be read in conjunction with the Company’s consolidated financial statements and accompanying notes thereto for the year ended December 31, 2015 filed with the SEC in the Company’s Form 10-K on March 30, 2016. In the opinion of the management of the Company, all adjustments, which are of a normal recurring nature, necessary for a fair statement of the results for the six-month period have been made. Results for the interim periods presented are not necessarily indicative of the results that might be expected for the entire fiscal year. The consolidated financial statements include the financial statements of the Company and its subsidiaries. All significant inter- company balances and transactions have been eliminated on consolidation.</t>
  </si>
  <si>
    <t>Fair value of financial instruments [Policy Text Block]</t>
  </si>
  <si>
    <t>Fair value of financial instruments Accounting Standards Codification (“ASC”) Topic 820 requires the disclosure of the estimated fair value of financial instruments including those financial instruments for which fair value option was not elected. As of June 30, 2016 and December 31, 2015, the carrying amounts of the Company’s financial assets and liabilities approximated their fair values due to short maturities or the applicable interest rates approximated the current market rates.</t>
  </si>
  <si>
    <t>Recently issued accounting pronouncements [Policy Text Block]</t>
  </si>
  <si>
    <t>Recently issued accounting pronouncements In April 2016, the FASB issued ASU 2016-10, “Revenue from Contracts with Customers (Topic 606): Identifying Performance Obligations and Licensing”. The amendments in this ASU add further guidance on identifying performance obligations and also to improve the operability and understandability of the licensing implementation guidance. The amendments do not change the core principle of the guidance in Topic 606. The effective date and transition requirements for the amendments are the same as the effective date and transition requirements in Topic 606. Public entities should apply the amendments for annual reporting periods beginning after December 15, 2017, including interim reporting periods therein. Early application for public entities is permitted only as of annual reporting periods beginning after December 15, 2016, including interim reporting periods within that reporting period. The Company is currently in the process of evaluating the impact of the adoption on its consolidated financial statements. In May 2016, the FASB issued ASU 2016-12, “Revenue from Contracts with Customers (Topic 606): Narrow-Scope Improvements and Practical Expedients”. The amendments in this ASU, among other things: (1) clarify the objective of the collectibility criterion for applying paragraph 606-10-25-7; (2) permit an entity to exclude amounts collected from customers for all sales (and other similar) taxes from the transaction price; (3) specify that the measurement date for noncash consideration is contract inception; (4) provide a practical expedient that permits an entity to reflect the aggregate effect of all modifications that occur before the beginning of the earliest period presented when identifying the satisfied and unsatisfied performance obligations, determining the transaction price, and allocating the transaction price to the satisfied and unsatisfied performance obligations; (5) clarify that a completed contract for purposes of transition is a contract for which all (or substantially all) of the revenue was recognized under legacy GAAP before the date of initial application, and (6) clarify that an entity that retrospectively applies the guidance in Topic 606 to each prior reporting period is not required to disclose the effect of the accounting change for the period of adoption. The effective date of these amendments is at the same date that Topic 606 is effective. Topic 606 is effective for public entities for annual reporting periods beginning after December 15, 2017, including interim reporting periods therein. The Company is currently in the process of evaluating the impact of the adoption on its consolidated financial statements.</t>
  </si>
  <si>
    <t>Trade receivables, net (Tables)</t>
  </si>
  <si>
    <t>Schedule of Accounts Receivable [Table Text Block]</t>
  </si>
  <si>
    <t>June 30, December 31,
2016 2015
(Unaudited)
Trade receivables $
41,655,673
$
45,747,802
Less: Allowance for doubtful accounts
(8,177,391
)
(7,689,089
$
33,478,282
$
38,058,713</t>
  </si>
  <si>
    <t>Schedule of Allowance for Doubtful Account [Table Text Block]</t>
  </si>
  <si>
    <t>Six months ended
June 30,
(Unaudited)
2016 2015
Balance at beginning of period $
7,689,089
$
8,512,850
Adjustment of bad debt expense
676,027
(939,772
Translation adjustments
(187,725
)
79,973
Balance at end of period $
8,177,391
$
7,653,051</t>
  </si>
  <si>
    <t>Inventories, net (Tables)</t>
  </si>
  <si>
    <t>Schedule of Inventories, net [Table Text Block]</t>
  </si>
  <si>
    <t>June 30, December 31,
2016 2015
(Unaudited)
Raw materials $
8,711,228
$
7,920,917
Work-in-progress
1,434,906
1,224,069
Finished goods
10,461,714
10,703,842
20,607,848
19,848,828
Allowance for obsolete inventories
(18,366
)
(18,799
$
20,589,482
$
19,830,029</t>
  </si>
  <si>
    <t>Short-term bank loans (Tables)</t>
  </si>
  <si>
    <t>Schedule of Short-term Debt [Table Text Block]</t>
  </si>
  <si>
    <t>June 30, December 31,
2016 2015
(Unaudited)
Loan from unrelated party $
-
$
6,176,529
Secured bank loan
4,816,811
-
$
4,816,811
$
6,176,529</t>
  </si>
  <si>
    <t>Schedule of Assets Used to Secure Short-Term Bank Loans [Table Text Block]</t>
  </si>
  <si>
    <t>June 30, December 31,
2016 2015
(Unaudited)
Property, plant and equipment (Note 7)
5,342,905
5,642,506
Land use rights (Note 8)
5,394,737
5,582,690
$
10,737,642
$
11,225,196</t>
  </si>
  <si>
    <t>Current maturity of long-term loans (Tables)</t>
  </si>
  <si>
    <t>Schedule of Long-term Debt [Table Text Block]</t>
  </si>
  <si>
    <t>June 30, December 31,
2016 2015
(Unaudited)
Unsecured loan
526,839
539,233
Total $
526,839
$
539,233</t>
  </si>
  <si>
    <t>Segment information (Tables)</t>
  </si>
  <si>
    <t>Schedule of Segment Reporting Information, by Products [Table Text Block]</t>
  </si>
  <si>
    <t>Six months ended June 30,
2016
% 2015 %
(Unaudited) (Unaudited)
Plate heat exchanger $
5,075,804
43
$
4,278,495
28
Heat exchange unit
4,336,349
36
5,663,581
37
Shell-and-tube heat exchanger
272,023
2
921,927
6
Others
2,233,409
19
4,440,830
29
$
11,917,585
100
$
15,304,833
100</t>
  </si>
  <si>
    <t>Related party transactions (Tables)</t>
  </si>
  <si>
    <t>Schedule of Related Party Transactions [Table Text Block]</t>
  </si>
  <si>
    <t>June 30, December 31,
2016 2015
(Unaudited)
Zhigang Xu
184,232
77,033
Fucai Zan
150,525
107,847
Kai Liu
75,263
154,067
Yongfu Tian
75,263
77,033
$
485,283
$
415,980</t>
  </si>
  <si>
    <t>Income tax (Narrative) (Details)</t>
  </si>
  <si>
    <t>Income Tax 1</t>
  </si>
  <si>
    <t>21.00%</t>
  </si>
  <si>
    <t>Income Tax 2</t>
  </si>
  <si>
    <t>6.00%</t>
  </si>
  <si>
    <t>Income Tax 3</t>
  </si>
  <si>
    <t>11.00%</t>
  </si>
  <si>
    <t>Income Tax 4</t>
  </si>
  <si>
    <t>18.00%</t>
  </si>
  <si>
    <t>Property, plant and equipment, net (Narrative) (Details)</t>
  </si>
  <si>
    <t>Jun. 30, 2016USD ($)</t>
  </si>
  <si>
    <t>Property, Plant And Equipment, Net 1</t>
  </si>
  <si>
    <t>Property, Plant And Equipment, Net 2</t>
  </si>
  <si>
    <t>Land use rights (Narrative) (Details)</t>
  </si>
  <si>
    <t>Land Use Rights 1</t>
  </si>
  <si>
    <t>Land Use Rights 2</t>
  </si>
  <si>
    <t>Land Use Rights 3</t>
  </si>
  <si>
    <t>Land Use Rights 4</t>
  </si>
  <si>
    <t>Short-term bank loans (Narrative) (Details)</t>
  </si>
  <si>
    <t>Jun. 30, 2016CNY (¥)</t>
  </si>
  <si>
    <t>Short-term Bank Loans 1</t>
  </si>
  <si>
    <t>Short-term Bank Loans 2</t>
  </si>
  <si>
    <t>Short-term Bank Loans 3</t>
  </si>
  <si>
    <t>Short-term Bank Loans 4 | ¥</t>
  </si>
  <si>
    <t>Short-term Bank Loans 5</t>
  </si>
  <si>
    <t>Short-term Bank Loans 6 | ¥</t>
  </si>
  <si>
    <t>Short-term Bank Loans 7</t>
  </si>
  <si>
    <t>Short-term Bank Loans 8 | ¥</t>
  </si>
  <si>
    <t>Short-term Bank Loans 9</t>
  </si>
  <si>
    <t>Short-term Bank Loans 10</t>
  </si>
  <si>
    <t>0.485%</t>
  </si>
  <si>
    <t>Current maturity of long-term loans (Narrative) (Details)</t>
  </si>
  <si>
    <t>Current Maturity Of Long-term Loans 1</t>
  </si>
  <si>
    <t>Current Maturity Of Long-term Loans 2</t>
  </si>
  <si>
    <t>3.00%</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Schedule of Accounts Receivable (Details)</t>
  </si>
  <si>
    <t>Trade Receivables, Net Schedule Of Accounts Receivable 1</t>
  </si>
  <si>
    <t>Trade Receivables, Net Schedule Of Accounts Receivable 2</t>
  </si>
  <si>
    <t>Trade Receivables, Net Schedule Of Accounts Receivable 3</t>
  </si>
  <si>
    <t>Trade Receivables, Net Schedule Of Accounts Receivable 4</t>
  </si>
  <si>
    <t>Trade Receivables, Net Schedule Of Accounts Receivable 5</t>
  </si>
  <si>
    <t>Trade Receivables, Net Schedule Of Accounts Receivable 6</t>
  </si>
  <si>
    <t>Schedule of Allowance for Doubtful Account (Details)</t>
  </si>
  <si>
    <t>Trade Receivables, Net Schedule Of Allowance For Doubtful Account 1</t>
  </si>
  <si>
    <t>Trade Receivables, Net Schedule Of Allowance For Doubtful Account 2</t>
  </si>
  <si>
    <t>Trade Receivables, Net Schedule Of Allowance For Doubtful Account 3</t>
  </si>
  <si>
    <t>Trade Receivables, Net Schedule Of Allowance For Doubtful Account 4</t>
  </si>
  <si>
    <t>Trade Receivables, Net Schedule Of Allowance For Doubtful Account 5</t>
  </si>
  <si>
    <t>Trade Receivables, Net Schedule Of Allowance For Doubtful Account 6</t>
  </si>
  <si>
    <t>Trade Receivables, Net Schedule Of Allowance For Doubtful Account 7</t>
  </si>
  <si>
    <t>Trade Receivables, Net Schedule Of Allowance For Doubtful Account 8</t>
  </si>
  <si>
    <t>Schedule of Inventories, net (Details)</t>
  </si>
  <si>
    <t>Inventories, Net Schedule Of Inventories, Net 1</t>
  </si>
  <si>
    <t>Inventories, Net Schedule Of Inventories, Net 2</t>
  </si>
  <si>
    <t>Inventories, Net Schedule Of Inventories, Net 3</t>
  </si>
  <si>
    <t>Inventories, Net Schedule Of Inventories, Net 4</t>
  </si>
  <si>
    <t>Inventories, Net Schedule Of Inventories, Net 5</t>
  </si>
  <si>
    <t>Inventories, Net Schedule Of Inventories, Net 6</t>
  </si>
  <si>
    <t>Inventories, Net Schedule Of Inventories, Net 7</t>
  </si>
  <si>
    <t>Inventories, Net Schedule Of Inventories, Net 8</t>
  </si>
  <si>
    <t>Inventories, Net Schedule Of Inventories, Net 9</t>
  </si>
  <si>
    <t>Inventories, Net Schedule Of Inventories, Net 10</t>
  </si>
  <si>
    <t>Inventories, Net Schedule Of Inventories, Net 11</t>
  </si>
  <si>
    <t>Inventories, Net Schedule Of Inventories, Net 12</t>
  </si>
  <si>
    <t>Schedule of Short-term Debt (Details)</t>
  </si>
  <si>
    <t>Short-term Bank Loans Schedule Of Short-term Debt 1</t>
  </si>
  <si>
    <t>Short-term Bank Loans Schedule Of Short-term Debt 2</t>
  </si>
  <si>
    <t>Short-term Bank Loans Schedule Of Short-term Debt 3</t>
  </si>
  <si>
    <t>Short-term Bank Loans Schedule Of Short-term Debt 4</t>
  </si>
  <si>
    <t>Short-term Bank Loans Schedule Of Short-term Debt 5</t>
  </si>
  <si>
    <t>Short-term Bank Loans Schedule Of Short-term Debt 6</t>
  </si>
  <si>
    <t>Schedule of Assets Used to Secure Short-Term Bank Loans (Details)</t>
  </si>
  <si>
    <t>Short-term Bank Loans Schedule Of Assets Used To Secure Short-term Bank Loans 1</t>
  </si>
  <si>
    <t>Short-term Bank Loans Schedule Of Assets Used To Secure Short-term Bank Loans 2</t>
  </si>
  <si>
    <t>Short-term Bank Loans Schedule Of Assets Used To Secure Short-term Bank Loans 3</t>
  </si>
  <si>
    <t>Short-term Bank Loans Schedule Of Assets Used To Secure Short-term Bank Loans 4</t>
  </si>
  <si>
    <t>Short-term Bank Loans Schedule Of Assets Used To Secure Short-term Bank Loans 5</t>
  </si>
  <si>
    <t>Short-term Bank Loans Schedule Of Assets Used To Secure Short-term Bank Loans 6</t>
  </si>
  <si>
    <t>Schedule of Long-term Debt (Details)</t>
  </si>
  <si>
    <t>Current Maturity Of Long-term Loans Schedule Of Long-term Debt 1</t>
  </si>
  <si>
    <t>Current Maturity Of Long-term Loans Schedule Of Long-term Debt 2</t>
  </si>
  <si>
    <t>Current Maturity Of Long-term Loans Schedule Of Long-term Debt 3</t>
  </si>
  <si>
    <t>Current Maturity Of Long-term Loans Schedule Of Long-term Debt 4</t>
  </si>
  <si>
    <t>Schedule of Segment Reporting Information, by Products (Details)</t>
  </si>
  <si>
    <t>Segment Information Schedule Of Segment Reporting Information, By Products 1</t>
  </si>
  <si>
    <t>Segment Information Schedule Of Segment Reporting Information, By Products 2</t>
  </si>
  <si>
    <t>Segment Information Schedule Of Segment Reporting Information, By Products 3</t>
  </si>
  <si>
    <t>Segment Information Schedule Of Segment Reporting Information, By Products 4</t>
  </si>
  <si>
    <t>Segment Information Schedule Of Segment Reporting Information, By Products 5</t>
  </si>
  <si>
    <t>Segment Information Schedule Of Segment Reporting Information, By Products 6</t>
  </si>
  <si>
    <t>Segment Information Schedule Of Segment Reporting Information, By Products 7</t>
  </si>
  <si>
    <t>Segment Information Schedule Of Segment Reporting Information, By Products 8</t>
  </si>
  <si>
    <t>Segment Information Schedule Of Segment Reporting Information, By Products 9</t>
  </si>
  <si>
    <t>Segment Information Schedule Of Segment Reporting Information, By Products 10</t>
  </si>
  <si>
    <t>Segment Information Schedule Of Segment Reporting Information, By Products 11</t>
  </si>
  <si>
    <t>Segment Information Schedule Of Segment Reporting Information, By Products 12</t>
  </si>
  <si>
    <t>Segment Information Schedule Of Segment Reporting Information, By Products 13</t>
  </si>
  <si>
    <t>Segment Information Schedule Of Segment Reporting Information, By Products 14</t>
  </si>
  <si>
    <t>Segment Information Schedule Of Segment Reporting Information, By Products 15</t>
  </si>
  <si>
    <t>Segment Information Schedule Of Segment Reporting Information, By Products 16</t>
  </si>
  <si>
    <t>Segment Information Schedule Of Segment Reporting Information, By Products 17</t>
  </si>
  <si>
    <t>Segment Information Schedule Of Segment Reporting Information, By Products 18</t>
  </si>
  <si>
    <t>Segment Information Schedule Of Segment Reporting Information, By Products 19</t>
  </si>
  <si>
    <t>Segment Information Schedule Of Segment Reporting Information, By Products 20</t>
  </si>
  <si>
    <t>Schedule of Related Party Transactions (Details)</t>
  </si>
  <si>
    <t>Related Party Transactions Schedule Of Related Party Transactions 1</t>
  </si>
  <si>
    <t>Related Party Transactions Schedule Of Related Party Transactions 2</t>
  </si>
  <si>
    <t>Related Party Transactions Schedule Of Related Party Transactions 3</t>
  </si>
  <si>
    <t>Related Party Transactions Schedule Of Related Party Transactions 4</t>
  </si>
  <si>
    <t>Related Party Transactions Schedule Of Related Party Transactions 5</t>
  </si>
  <si>
    <t>Related Party Transactions Schedule Of Related Party Transactions 6</t>
  </si>
  <si>
    <t>Related Party Transactions Schedule Of Related Party Transactions 7</t>
  </si>
  <si>
    <t>Related Party Transactions Schedule Of Related Party Transactions 8</t>
  </si>
  <si>
    <t>Related Party Transactions Schedule Of Related Party Transactions 9</t>
  </si>
  <si>
    <t>Related Party Transactions Schedule Of Related Party Transactions 10</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sharedStrings.xml" Type="http://schemas.openxmlformats.org/officeDocument/2006/relationships/sharedStrings"/><ns0:Relationship Id="rId40" Target="styles.xml" Type="http://schemas.openxmlformats.org/officeDocument/2006/relationships/styles"/><ns0:Relationship Id="rId4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5"/>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3" r="B5" t="s">
        <v>9</v>
      </c>
    </row>
    <row r="6" spans="1:3">
      <c s="3" r="A6" t="s">
        <v>10</v>
      </c>
      <c s="3" r="B6" t="s">
        <v>11</v>
      </c>
    </row>
    <row r="7" spans="1:3">
      <c s="3" r="A7" t="s">
        <v>12</v>
      </c>
      <c s="3" r="B7" t="s">
        <v>13</v>
      </c>
    </row>
    <row r="8" spans="1:3">
      <c s="3" r="A8" t="s">
        <v>14</v>
      </c>
      <c s="5" r="B8" t="n">
        <v>1375686</v>
      </c>
    </row>
    <row r="9" spans="1:3">
      <c s="3" r="A9" t="s">
        <v>15</v>
      </c>
      <c s="3" r="B9" t="s">
        <v>16</v>
      </c>
    </row>
    <row r="10" spans="1:3">
      <c s="3" r="A10" t="s">
        <v>17</v>
      </c>
      <c s="3" r="B10" t="s">
        <v>18</v>
      </c>
    </row>
    <row r="11" spans="1:3">
      <c s="3" r="A11" t="s">
        <v>19</v>
      </c>
      <c s="5" r="C11" t="n">
        <v>20453500</v>
      </c>
    </row>
    <row r="12" spans="1:3">
      <c s="3" r="A12" t="s">
        <v>20</v>
      </c>
      <c s="3" r="B12" t="s">
        <v>21</v>
      </c>
    </row>
    <row r="13" spans="1:3">
      <c s="3" r="A13" t="s">
        <v>22</v>
      </c>
      <c s="3" r="B13" t="s">
        <v>23</v>
      </c>
    </row>
    <row r="14" spans="1:3">
      <c s="3" r="A14" t="s">
        <v>24</v>
      </c>
      <c s="3" r="B14" t="s">
        <v>23</v>
      </c>
    </row>
    <row r="15" spans="1:3">
      <c s="3" r="A15" t="s">
        <v>25</v>
      </c>
      <c s="5" r="B15" t="n">
        <v>2016</v>
      </c>
    </row>
    <row r="16" spans="1:3">
      <c s="3" r="A16" t="s">
        <v>26</v>
      </c>
      <c s="4"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r="1" spans="1:2">
      <c s="1" r="A1" t="s">
        <v>37</v>
      </c>
      <c s="2" r="B1" t="s">
        <v>1</v>
      </c>
    </row>
    <row r="2" spans="1:2">
      <c s="2" r="B2" t="s">
        <v>2</v>
      </c>
    </row>
    <row r="3" spans="1:2">
      <c s="3" r="A3" t="s">
        <v>145</v>
      </c>
      <c s="3" r="B3"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4"/>
    <col customWidth="1" max="2" min="2" width="80"/>
  </cols>
  <sheetData>
    <row r="1" spans="1:2">
      <c s="1" r="A1" t="s">
        <v>147</v>
      </c>
      <c s="2" r="B1" t="s">
        <v>1</v>
      </c>
    </row>
    <row r="2" spans="1:2">
      <c s="2" r="B2" t="s">
        <v>2</v>
      </c>
    </row>
    <row r="3" spans="1:2">
      <c s="3" r="A3" t="s">
        <v>148</v>
      </c>
      <c s="3" r="B3"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42</v>
      </c>
      <c s="2" r="B1" t="s">
        <v>1</v>
      </c>
    </row>
    <row r="2" spans="1:2">
      <c s="2" r="B2" t="s">
        <v>2</v>
      </c>
    </row>
    <row r="3" spans="1:2">
      <c s="3" r="A3" t="s">
        <v>150</v>
      </c>
      <c s="3" r="B3"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s="1" r="A1" t="s">
        <v>152</v>
      </c>
      <c s="2" r="B1" t="s">
        <v>1</v>
      </c>
    </row>
    <row r="2" spans="1:2">
      <c s="2" r="B2" t="s">
        <v>2</v>
      </c>
    </row>
    <row r="3" spans="1:2">
      <c s="3" r="A3" t="s">
        <v>153</v>
      </c>
      <c s="3" r="B3"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55</v>
      </c>
      <c s="2" r="B1" t="s">
        <v>1</v>
      </c>
    </row>
    <row r="2" spans="1:2">
      <c s="2" r="B2" t="s">
        <v>2</v>
      </c>
    </row>
    <row r="3" spans="1:2">
      <c s="3" r="A3" t="s">
        <v>156</v>
      </c>
      <c s="3" r="B3"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9"/>
    <col customWidth="1" max="2" min="2" width="80"/>
  </cols>
  <sheetData>
    <row r="1" spans="1:2">
      <c s="1" r="A1" t="s">
        <v>158</v>
      </c>
      <c s="2" r="B1" t="s">
        <v>1</v>
      </c>
    </row>
    <row r="2" spans="1:2">
      <c s="2" r="B2" t="s">
        <v>2</v>
      </c>
    </row>
    <row r="3" spans="1:2">
      <c s="3" r="A3" t="s">
        <v>159</v>
      </c>
      <c s="3" r="B3"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c s="3" r="B3"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0"/>
    <col customWidth="1" max="2" min="2" width="80"/>
  </cols>
  <sheetData>
    <row r="1" spans="1:2">
      <c s="1" r="A1" t="s">
        <v>164</v>
      </c>
      <c s="2" r="B1" t="s">
        <v>1</v>
      </c>
    </row>
    <row r="2" spans="1:2">
      <c s="2" r="B2" t="s">
        <v>2</v>
      </c>
    </row>
    <row r="3" spans="1:2">
      <c s="3" r="A3" t="s">
        <v>165</v>
      </c>
      <c s="3" r="B3"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s="1" r="A1" t="s">
        <v>167</v>
      </c>
      <c s="2" r="B1" t="s">
        <v>1</v>
      </c>
    </row>
    <row r="2" spans="1:2">
      <c s="2" r="B2" t="s">
        <v>2</v>
      </c>
    </row>
    <row r="3" spans="1:2">
      <c s="3" r="A3" t="s">
        <v>168</v>
      </c>
      <c s="3" r="B3" t="s">
        <v>169</v>
      </c>
    </row>
    <row r="4" spans="1:2">
      <c s="3" r="A4" t="s">
        <v>170</v>
      </c>
      <c s="3" r="B4" t="s">
        <v>171</v>
      </c>
    </row>
    <row r="5" spans="1:2">
      <c s="3" r="A5" t="s">
        <v>172</v>
      </c>
      <c s="3" r="B5" t="s">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74</v>
      </c>
      <c s="2" r="B1" t="s">
        <v>1</v>
      </c>
    </row>
    <row r="2" spans="1:2">
      <c s="2" r="B2" t="s">
        <v>2</v>
      </c>
    </row>
    <row r="3" spans="1:2">
      <c s="3" r="A3" t="s">
        <v>175</v>
      </c>
      <c s="3" r="B3" t="s">
        <v>176</v>
      </c>
    </row>
    <row r="4" spans="1:2">
      <c s="3" r="A4" t="s">
        <v>177</v>
      </c>
      <c s="3" r="B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v>
      </c>
      <c s="2" r="B1" t="s">
        <v>2</v>
      </c>
      <c s="2" r="C1" t="s">
        <v>29</v>
      </c>
    </row>
    <row r="2" spans="1:3">
      <c s="6" r="A2" t="s">
        <v>30</v>
      </c>
    </row>
    <row r="3" spans="1:3">
      <c s="3" r="A3" t="s">
        <v>31</v>
      </c>
      <c s="7" r="B3" t="n">
        <v>5081670</v>
      </c>
      <c s="7" r="C3" t="n">
        <v>9680293</v>
      </c>
    </row>
    <row r="4" spans="1:3">
      <c s="3" r="A4" t="s">
        <v>32</v>
      </c>
      <c s="5" r="B4" t="n">
        <v>325976</v>
      </c>
      <c s="5" r="C4" t="n">
        <v>517073</v>
      </c>
    </row>
    <row r="5" spans="1:3">
      <c s="3" r="A5" t="s">
        <v>33</v>
      </c>
      <c s="5" r="B5" t="n">
        <v>33478282</v>
      </c>
      <c s="5" r="C5" t="n">
        <v>38058713</v>
      </c>
    </row>
    <row r="6" spans="1:3">
      <c s="3" r="A6" t="s">
        <v>34</v>
      </c>
      <c s="5" r="B6" t="n">
        <v>1527056</v>
      </c>
      <c s="5" r="C6" t="n">
        <v>726224</v>
      </c>
    </row>
    <row r="7" spans="1:3">
      <c s="3" r="A7" t="s">
        <v>35</v>
      </c>
      <c s="5" r="B7" t="n">
        <v>14184183</v>
      </c>
      <c s="5" r="C7" t="n">
        <v>10088586</v>
      </c>
    </row>
    <row r="8" spans="1:3">
      <c s="3" r="A8" t="s">
        <v>36</v>
      </c>
      <c s="5" r="B8" t="n">
        <v>29428</v>
      </c>
      <c s="5" r="C8" t="n">
        <v>39552</v>
      </c>
    </row>
    <row r="9" spans="1:3">
      <c s="3" r="A9" t="s">
        <v>37</v>
      </c>
      <c s="5" r="B9" t="n">
        <v>20589482</v>
      </c>
      <c s="5" r="C9" t="n">
        <v>19830029</v>
      </c>
    </row>
    <row r="10" spans="1:3">
      <c s="3" r="A10" t="s">
        <v>38</v>
      </c>
      <c s="5" r="B10" t="n">
        <v>403293</v>
      </c>
      <c s="5" r="C10" t="n">
        <v>159960</v>
      </c>
    </row>
    <row r="11" spans="1:3">
      <c s="3" r="A11" t="s">
        <v>39</v>
      </c>
      <c s="5" r="B11" t="n">
        <v>75619370</v>
      </c>
      <c s="5" r="C11" t="n">
        <v>79100430</v>
      </c>
    </row>
    <row r="12" spans="1:3">
      <c s="3" r="A12" t="s">
        <v>40</v>
      </c>
      <c s="5" r="B12" t="n">
        <v>643130</v>
      </c>
      <c s="5" r="C12" t="n">
        <v>369263</v>
      </c>
    </row>
    <row r="13" spans="1:3">
      <c s="3" r="A13" t="s">
        <v>41</v>
      </c>
      <c s="5" r="B13" t="n">
        <v>549052</v>
      </c>
      <c s="5" r="C13" t="n">
        <v>1589313</v>
      </c>
    </row>
    <row r="14" spans="1:3">
      <c s="3" r="A14" t="s">
        <v>42</v>
      </c>
      <c s="5" r="B14" t="n">
        <v>8862521</v>
      </c>
      <c s="5" r="C14" t="n">
        <v>9666773</v>
      </c>
    </row>
    <row r="15" spans="1:3">
      <c s="3" r="A15" t="s">
        <v>43</v>
      </c>
      <c s="5" r="B15" t="n">
        <v>5394607</v>
      </c>
      <c s="5" r="C15" t="n">
        <v>5582690</v>
      </c>
    </row>
    <row r="16" spans="1:3">
      <c s="3" r="A16" t="s">
        <v>44</v>
      </c>
      <c s="5" r="B16" t="n">
        <v>91068680</v>
      </c>
      <c s="5" r="C16" t="n">
        <v>96308469</v>
      </c>
    </row>
    <row r="17" spans="1:3">
      <c s="6" r="A17" t="s">
        <v>45</v>
      </c>
    </row>
    <row r="18" spans="1:3">
      <c s="3" r="A18" t="s">
        <v>46</v>
      </c>
      <c s="5" r="B18" t="n">
        <v>7122248</v>
      </c>
      <c s="5" r="C18" t="n">
        <v>7095303</v>
      </c>
    </row>
    <row r="19" spans="1:3">
      <c s="3" r="A19" t="s">
        <v>47</v>
      </c>
      <c s="5" r="B19" t="n">
        <v>19136773</v>
      </c>
      <c s="5" r="C19" t="n">
        <v>19745852</v>
      </c>
    </row>
    <row r="20" spans="1:3">
      <c s="3" r="A20" t="s">
        <v>48</v>
      </c>
      <c s="5" r="B20" t="n">
        <v>19808</v>
      </c>
      <c s="5" r="C20" t="n">
        <v>20097</v>
      </c>
    </row>
    <row r="21" spans="1:3">
      <c s="3" r="A21" t="s">
        <v>49</v>
      </c>
      <c s="5" r="B21" t="n">
        <v>4816811</v>
      </c>
      <c s="5" r="C21" t="n">
        <v>6176529</v>
      </c>
    </row>
    <row r="22" spans="1:3">
      <c s="3" r="A22" t="s">
        <v>50</v>
      </c>
      <c s="5" r="B22" t="n">
        <v>526839</v>
      </c>
      <c s="5" r="C22" t="n">
        <v>539233</v>
      </c>
    </row>
    <row r="23" spans="1:3">
      <c s="3" r="A23" t="s">
        <v>51</v>
      </c>
      <c s="5" r="B23" t="n">
        <v>485283</v>
      </c>
      <c s="5" r="C23" t="n">
        <v>415980</v>
      </c>
    </row>
    <row r="24" spans="1:3">
      <c s="3" r="A24" t="s">
        <v>52</v>
      </c>
      <c s="5" r="B24" t="n">
        <v>32107762</v>
      </c>
      <c s="5" r="C24" t="n">
        <v>33992994</v>
      </c>
    </row>
    <row r="25" spans="1:3">
      <c s="6" r="A25" t="s">
        <v>53</v>
      </c>
    </row>
    <row r="26" spans="1:3">
      <c s="3" r="A26" t="s">
        <v>54</v>
      </c>
      <c s="5" r="B26" t="n">
        <v>32107762</v>
      </c>
      <c s="5" r="C26" t="n">
        <v>33992994</v>
      </c>
    </row>
    <row r="27" spans="1:3">
      <c s="6" r="A27" t="s">
        <v>55</v>
      </c>
    </row>
    <row r="28" spans="1:3">
      <c s="3" r="A28" t="s">
        <v>56</v>
      </c>
      <c s="5" r="B28" t="n">
        <v>0</v>
      </c>
      <c s="5" r="C28" t="n">
        <v>0</v>
      </c>
    </row>
    <row r="29" spans="1:3">
      <c s="3" r="A29" t="s">
        <v>57</v>
      </c>
      <c s="5" r="B29" t="n">
        <v>20454</v>
      </c>
      <c s="5" r="C29" t="n">
        <v>20454</v>
      </c>
    </row>
    <row r="30" spans="1:3">
      <c s="3" r="A30" t="s">
        <v>58</v>
      </c>
      <c s="5" r="B30" t="n">
        <v>26524324</v>
      </c>
      <c s="5" r="C30" t="n">
        <v>26524324</v>
      </c>
    </row>
    <row r="31" spans="1:3">
      <c s="3" r="A31" t="s">
        <v>59</v>
      </c>
      <c s="5" r="B31" t="n">
        <v>3943474</v>
      </c>
      <c s="5" r="C31" t="n">
        <v>3943474</v>
      </c>
    </row>
    <row r="32" spans="1:3">
      <c s="3" r="A32" t="s">
        <v>60</v>
      </c>
      <c s="5" r="B32" t="n">
        <v>27478560</v>
      </c>
      <c s="5" r="C32" t="n">
        <v>29446126</v>
      </c>
    </row>
    <row r="33" spans="1:3">
      <c s="3" r="A33" t="s">
        <v>61</v>
      </c>
      <c s="5" r="B33" t="n">
        <v>994106</v>
      </c>
      <c s="5" r="C33" t="n">
        <v>2381097</v>
      </c>
    </row>
    <row r="34" spans="1:3">
      <c s="3" r="A34" t="s">
        <v>62</v>
      </c>
      <c s="5" r="B34" t="n">
        <v>58960918</v>
      </c>
      <c s="5" r="C34" t="n">
        <v>62315475</v>
      </c>
    </row>
    <row r="35" spans="1:3">
      <c s="3" r="A35" t="s">
        <v>63</v>
      </c>
      <c s="7" r="B35" t="n">
        <v>91068680</v>
      </c>
      <c s="7" r="C35" t="n">
        <v>963084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8"/>
    <col customWidth="1" max="2" min="2" width="80"/>
  </cols>
  <sheetData>
    <row r="1" spans="1:2">
      <c s="1" r="A1" t="s">
        <v>179</v>
      </c>
      <c s="2" r="B1" t="s">
        <v>1</v>
      </c>
    </row>
    <row r="2" spans="1:2">
      <c s="2" r="B2" t="s">
        <v>2</v>
      </c>
    </row>
    <row r="3" spans="1:2">
      <c s="3" r="A3" t="s">
        <v>180</v>
      </c>
      <c s="3" r="B3"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s="1" r="A1" t="s">
        <v>182</v>
      </c>
      <c s="2" r="B1" t="s">
        <v>1</v>
      </c>
    </row>
    <row r="2" spans="1:2">
      <c s="2" r="B2" t="s">
        <v>2</v>
      </c>
    </row>
    <row r="3" spans="1:2">
      <c s="3" r="A3" t="s">
        <v>183</v>
      </c>
      <c s="3" r="B3" t="s">
        <v>184</v>
      </c>
    </row>
    <row r="4" spans="1:2">
      <c s="3" r="A4" t="s">
        <v>185</v>
      </c>
      <c s="3"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r="1" spans="1:2">
      <c s="1" r="A1" t="s">
        <v>187</v>
      </c>
      <c s="2" r="B1" t="s">
        <v>1</v>
      </c>
    </row>
    <row r="2" spans="1:2">
      <c s="2" r="B2" t="s">
        <v>2</v>
      </c>
    </row>
    <row r="3" spans="1:2">
      <c s="3" r="A3" t="s">
        <v>188</v>
      </c>
      <c s="3" r="B3"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4"/>
    <col customWidth="1" max="2" min="2" width="80"/>
  </cols>
  <sheetData>
    <row r="1" spans="1:2">
      <c s="1" r="A1" t="s">
        <v>190</v>
      </c>
      <c s="2" r="B1" t="s">
        <v>1</v>
      </c>
    </row>
    <row r="2" spans="1:2">
      <c s="2" r="B2" t="s">
        <v>2</v>
      </c>
    </row>
    <row r="3" spans="1:2">
      <c s="3" r="A3" t="s">
        <v>191</v>
      </c>
      <c s="3" r="B3"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8"/>
    <col customWidth="1" max="2" min="2" width="80"/>
  </cols>
  <sheetData>
    <row r="1" spans="1:2">
      <c s="1" r="A1" t="s">
        <v>193</v>
      </c>
      <c s="2" r="B1" t="s">
        <v>1</v>
      </c>
    </row>
    <row r="2" spans="1:2">
      <c s="2" r="B2" t="s">
        <v>2</v>
      </c>
    </row>
    <row r="3" spans="1:2">
      <c s="3" r="A3" t="s">
        <v>194</v>
      </c>
      <c s="3" r="B3" t="s">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3"/>
    <col customWidth="1" max="2" min="2" width="15"/>
  </cols>
  <sheetData>
    <row r="1" spans="1:2">
      <c s="1" r="A1" t="s">
        <v>196</v>
      </c>
      <c s="2" r="B1" t="s">
        <v>1</v>
      </c>
    </row>
    <row r="2" spans="1:2">
      <c s="2" r="B2" t="s">
        <v>2</v>
      </c>
    </row>
    <row r="3" spans="1:2">
      <c s="3" r="A3" t="s">
        <v>197</v>
      </c>
      <c s="3" r="B3" t="s">
        <v>198</v>
      </c>
    </row>
    <row r="4" spans="1:2">
      <c s="3" r="A4" t="s">
        <v>199</v>
      </c>
      <c s="3" r="B4" t="s">
        <v>200</v>
      </c>
    </row>
    <row r="5" spans="1:2">
      <c s="3" r="A5" t="s">
        <v>201</v>
      </c>
      <c s="3" r="B5" t="s">
        <v>202</v>
      </c>
    </row>
    <row r="6" spans="1:2">
      <c s="3" r="A6" t="s">
        <v>203</v>
      </c>
      <c s="3" r="B6"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21"/>
  </cols>
  <sheetData>
    <row r="1" spans="1:2">
      <c s="1" r="A1" t="s">
        <v>205</v>
      </c>
      <c s="2" r="B1" t="s">
        <v>1</v>
      </c>
    </row>
    <row r="2" spans="1:2">
      <c s="2" r="B2" t="s">
        <v>206</v>
      </c>
    </row>
    <row r="3" spans="1:2">
      <c s="3" r="A3" t="s">
        <v>207</v>
      </c>
      <c s="7" r="B3" t="n">
        <v>5342905</v>
      </c>
    </row>
    <row r="4" spans="1:2">
      <c s="3" r="A4" t="s">
        <v>208</v>
      </c>
      <c s="7" r="B4" t="n">
        <v>56425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8"/>
    <col customWidth="1" max="2" min="2" width="21"/>
  </cols>
  <sheetData>
    <row r="1" spans="1:2">
      <c s="1" r="A1" t="s">
        <v>209</v>
      </c>
      <c s="2" r="B1" t="s">
        <v>1</v>
      </c>
    </row>
    <row r="2" spans="1:2">
      <c s="2" r="B2" t="s">
        <v>206</v>
      </c>
    </row>
    <row r="3" spans="1:2">
      <c s="3" r="A3" t="s">
        <v>210</v>
      </c>
      <c s="7" r="B3" t="n">
        <v>5394737</v>
      </c>
    </row>
    <row r="4" spans="1:2">
      <c s="3" r="A4" t="s">
        <v>211</v>
      </c>
      <c s="5" r="B4" t="n">
        <v>5582690</v>
      </c>
    </row>
    <row r="5" spans="1:2">
      <c s="3" r="A5" t="s">
        <v>212</v>
      </c>
      <c s="7" r="B5" t="n">
        <v>60752</v>
      </c>
    </row>
    <row r="6" spans="1:2">
      <c s="3" r="A6" t="s">
        <v>213</v>
      </c>
      <c s="7" r="B6" t="n">
        <v>649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4"/>
    <col customWidth="1" max="2" min="2" width="21"/>
    <col customWidth="1" max="3" min="3" width="21"/>
  </cols>
  <sheetData>
    <row r="1" spans="1:3">
      <c s="1" r="A1" t="s">
        <v>214</v>
      </c>
      <c s="2" r="B1" t="s">
        <v>1</v>
      </c>
    </row>
    <row r="2" spans="1:3">
      <c s="2" r="B2" t="s">
        <v>206</v>
      </c>
      <c s="2" r="C2" t="s">
        <v>215</v>
      </c>
    </row>
    <row r="3" spans="1:3">
      <c s="3" r="A3" t="s">
        <v>216</v>
      </c>
      <c s="7" r="B3" t="n">
        <v>6176529</v>
      </c>
    </row>
    <row r="4" spans="1:3">
      <c s="3" r="A4" t="s">
        <v>217</v>
      </c>
      <c s="5" r="B4" t="n">
        <v>43099989</v>
      </c>
    </row>
    <row r="5" spans="1:3">
      <c s="3" r="A5" t="s">
        <v>218</v>
      </c>
      <c s="5" r="B5" t="n">
        <v>6595000</v>
      </c>
    </row>
    <row r="6" spans="1:3">
      <c s="3" r="A6" t="s">
        <v>219</v>
      </c>
      <c s="10" r="C6" t="n">
        <v>87240000</v>
      </c>
    </row>
    <row r="7" spans="1:3">
      <c s="3" r="A7" t="s">
        <v>220</v>
      </c>
      <c s="5" r="B7" t="n">
        <v>13350000</v>
      </c>
    </row>
    <row r="8" spans="1:3">
      <c s="3" r="A8" t="s">
        <v>221</v>
      </c>
      <c s="5" r="C8" t="n">
        <v>4050011</v>
      </c>
    </row>
    <row r="9" spans="1:3">
      <c s="3" r="A9" t="s">
        <v>222</v>
      </c>
      <c s="5" r="B9" t="n">
        <v>620000</v>
      </c>
    </row>
    <row r="10" spans="1:3">
      <c s="3" r="A10" t="s">
        <v>223</v>
      </c>
      <c s="10" r="C10" t="n">
        <v>32000000</v>
      </c>
    </row>
    <row r="11" spans="1:3">
      <c s="3" r="A11" t="s">
        <v>224</v>
      </c>
      <c s="7" r="B11" t="n">
        <v>4817000</v>
      </c>
    </row>
    <row r="12" spans="1:3">
      <c s="3" r="A12" t="s">
        <v>225</v>
      </c>
      <c s="3" r="B12" t="s">
        <v>226</v>
      </c>
      <c s="3" r="C12" t="s">
        <v>22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15"/>
  </cols>
  <sheetData>
    <row r="1" spans="1:2">
      <c s="1" r="A1" t="s">
        <v>227</v>
      </c>
      <c s="2" r="B1" t="s">
        <v>1</v>
      </c>
    </row>
    <row r="2" spans="1:2">
      <c s="2" r="B2" t="s">
        <v>2</v>
      </c>
    </row>
    <row r="3" spans="1:2">
      <c s="3" r="A3" t="s">
        <v>228</v>
      </c>
      <c s="5" r="B3" t="n">
        <v>3</v>
      </c>
    </row>
    <row r="4" spans="1:2">
      <c s="3" r="A4" t="s">
        <v>229</v>
      </c>
      <c s="3" r="B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64</v>
      </c>
      <c s="2" r="B1" t="s">
        <v>2</v>
      </c>
      <c s="2" r="C1" t="s">
        <v>29</v>
      </c>
    </row>
    <row r="2" spans="1:3">
      <c s="3" r="A2" t="s">
        <v>65</v>
      </c>
      <c s="8" r="B2" t="n">
        <v>0.001</v>
      </c>
      <c s="8" r="C2" t="n">
        <v>0.001</v>
      </c>
    </row>
    <row r="3" spans="1:3">
      <c s="3" r="A3" t="s">
        <v>66</v>
      </c>
      <c s="5" r="B3" t="n">
        <v>10000000</v>
      </c>
      <c s="5" r="C3" t="n">
        <v>10000000</v>
      </c>
    </row>
    <row r="4" spans="1:3">
      <c s="3" r="A4" t="s">
        <v>67</v>
      </c>
      <c s="3" r="B4" t="s">
        <v>68</v>
      </c>
      <c s="3" r="C4" t="s">
        <v>68</v>
      </c>
    </row>
    <row r="5" spans="1:3">
      <c s="3" r="A5" t="s">
        <v>69</v>
      </c>
      <c s="3" r="B5" t="s">
        <v>68</v>
      </c>
      <c s="3" r="C5" t="s">
        <v>68</v>
      </c>
    </row>
    <row r="6" spans="1:3">
      <c s="3" r="A6" t="s">
        <v>70</v>
      </c>
      <c s="8" r="B6" t="n">
        <v>0.001</v>
      </c>
      <c s="8" r="C6" t="n">
        <v>0.001</v>
      </c>
    </row>
    <row r="7" spans="1:3">
      <c s="3" r="A7" t="s">
        <v>71</v>
      </c>
      <c s="5" r="B7" t="n">
        <v>190000000</v>
      </c>
      <c s="5" r="C7" t="n">
        <v>190000000</v>
      </c>
    </row>
    <row r="8" spans="1:3">
      <c s="3" r="A8" t="s">
        <v>72</v>
      </c>
      <c s="5" r="B8" t="n">
        <v>20453500</v>
      </c>
      <c s="5" r="C8" t="n">
        <v>20453500</v>
      </c>
    </row>
    <row r="9" spans="1:3">
      <c s="3" r="A9" t="s">
        <v>73</v>
      </c>
      <c s="5" r="B9" t="n">
        <v>20453500</v>
      </c>
      <c s="5" r="C9" t="n">
        <v>204535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9"/>
    <col customWidth="1" max="2" min="2" width="21"/>
  </cols>
  <sheetData>
    <row r="1" spans="1:2">
      <c s="1" r="A1" t="s">
        <v>231</v>
      </c>
      <c s="2" r="B1" t="s">
        <v>1</v>
      </c>
    </row>
    <row r="2" spans="1:2">
      <c s="2" r="B2" t="s">
        <v>206</v>
      </c>
    </row>
    <row r="3" spans="1:2">
      <c s="3" r="A3" t="s">
        <v>232</v>
      </c>
      <c s="7" r="B3" t="n">
        <v>17928</v>
      </c>
    </row>
    <row r="4" spans="1:2">
      <c s="3" r="A4" t="s">
        <v>233</v>
      </c>
      <c s="5" r="B4" t="n">
        <v>26896</v>
      </c>
    </row>
    <row r="5" spans="1:2">
      <c s="3" r="A5" t="s">
        <v>234</v>
      </c>
      <c s="5" r="B5" t="n">
        <v>0</v>
      </c>
    </row>
    <row r="6" spans="1:2">
      <c s="3" r="A6" t="s">
        <v>235</v>
      </c>
      <c s="5" r="B6" t="n">
        <v>886</v>
      </c>
    </row>
    <row r="7" spans="1:2">
      <c s="3" r="A7" t="s">
        <v>236</v>
      </c>
      <c s="5" r="B7" t="n">
        <v>11500</v>
      </c>
    </row>
    <row r="8" spans="1:2">
      <c s="3" r="A8" t="s">
        <v>237</v>
      </c>
      <c s="7" r="B8" t="n">
        <v>117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7"/>
    <col customWidth="1" max="2" min="2" width="21"/>
  </cols>
  <sheetData>
    <row r="1" spans="1:2">
      <c s="1" r="A1" t="s">
        <v>238</v>
      </c>
      <c s="2" r="B1" t="s">
        <v>1</v>
      </c>
    </row>
    <row r="2" spans="1:2">
      <c s="2" r="B2" t="s">
        <v>206</v>
      </c>
    </row>
    <row r="3" spans="1:2">
      <c s="3" r="A3" t="s">
        <v>239</v>
      </c>
      <c s="7" r="B3" t="n">
        <v>41655673</v>
      </c>
    </row>
    <row r="4" spans="1:2">
      <c s="3" r="A4" t="s">
        <v>240</v>
      </c>
      <c s="5" r="B4" t="n">
        <v>45747802</v>
      </c>
    </row>
    <row r="5" spans="1:2">
      <c s="3" r="A5" t="s">
        <v>241</v>
      </c>
      <c s="5" r="B5" t="n">
        <v>-8177391</v>
      </c>
    </row>
    <row r="6" spans="1:2">
      <c s="3" r="A6" t="s">
        <v>242</v>
      </c>
      <c s="5" r="B6" t="n">
        <v>-7689089</v>
      </c>
    </row>
    <row r="7" spans="1:2">
      <c s="3" r="A7" t="s">
        <v>243</v>
      </c>
      <c s="5" r="B7" t="n">
        <v>33478282</v>
      </c>
    </row>
    <row r="8" spans="1:2">
      <c s="3" r="A8" t="s">
        <v>244</v>
      </c>
      <c s="7" r="B8" t="n">
        <v>3805871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8"/>
    <col customWidth="1" max="2" min="2" width="21"/>
  </cols>
  <sheetData>
    <row r="1" spans="1:2">
      <c s="1" r="A1" t="s">
        <v>245</v>
      </c>
      <c s="2" r="B1" t="s">
        <v>1</v>
      </c>
    </row>
    <row r="2" spans="1:2">
      <c s="2" r="B2" t="s">
        <v>206</v>
      </c>
    </row>
    <row r="3" spans="1:2">
      <c s="3" r="A3" t="s">
        <v>246</v>
      </c>
      <c s="7" r="B3" t="n">
        <v>7689089</v>
      </c>
    </row>
    <row r="4" spans="1:2">
      <c s="3" r="A4" t="s">
        <v>247</v>
      </c>
      <c s="5" r="B4" t="n">
        <v>8512850</v>
      </c>
    </row>
    <row r="5" spans="1:2">
      <c s="3" r="A5" t="s">
        <v>248</v>
      </c>
      <c s="5" r="B5" t="n">
        <v>676027</v>
      </c>
    </row>
    <row r="6" spans="1:2">
      <c s="3" r="A6" t="s">
        <v>249</v>
      </c>
      <c s="5" r="B6" t="n">
        <v>-939772</v>
      </c>
    </row>
    <row r="7" spans="1:2">
      <c s="3" r="A7" t="s">
        <v>250</v>
      </c>
      <c s="5" r="B7" t="n">
        <v>-187725</v>
      </c>
    </row>
    <row r="8" spans="1:2">
      <c s="3" r="A8" t="s">
        <v>251</v>
      </c>
      <c s="5" r="B8" t="n">
        <v>79973</v>
      </c>
    </row>
    <row r="9" spans="1:2">
      <c s="3" r="A9" t="s">
        <v>252</v>
      </c>
      <c s="5" r="B9" t="n">
        <v>8177391</v>
      </c>
    </row>
    <row r="10" spans="1:2">
      <c s="3" r="A10" t="s">
        <v>253</v>
      </c>
      <c s="7" r="B10" t="n">
        <v>76530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9"/>
    <col customWidth="1" max="2" min="2" width="21"/>
  </cols>
  <sheetData>
    <row r="1" spans="1:2">
      <c s="1" r="A1" t="s">
        <v>254</v>
      </c>
      <c s="2" r="B1" t="s">
        <v>1</v>
      </c>
    </row>
    <row r="2" spans="1:2">
      <c s="2" r="B2" t="s">
        <v>206</v>
      </c>
    </row>
    <row r="3" spans="1:2">
      <c s="3" r="A3" t="s">
        <v>255</v>
      </c>
      <c s="7" r="B3" t="n">
        <v>8711228</v>
      </c>
    </row>
    <row r="4" spans="1:2">
      <c s="3" r="A4" t="s">
        <v>256</v>
      </c>
      <c s="5" r="B4" t="n">
        <v>7920917</v>
      </c>
    </row>
    <row r="5" spans="1:2">
      <c s="3" r="A5" t="s">
        <v>257</v>
      </c>
      <c s="5" r="B5" t="n">
        <v>1434906</v>
      </c>
    </row>
    <row r="6" spans="1:2">
      <c s="3" r="A6" t="s">
        <v>258</v>
      </c>
      <c s="5" r="B6" t="n">
        <v>1224069</v>
      </c>
    </row>
    <row r="7" spans="1:2">
      <c s="3" r="A7" t="s">
        <v>259</v>
      </c>
      <c s="5" r="B7" t="n">
        <v>10461714</v>
      </c>
    </row>
    <row r="8" spans="1:2">
      <c s="3" r="A8" t="s">
        <v>260</v>
      </c>
      <c s="5" r="B8" t="n">
        <v>10703842</v>
      </c>
    </row>
    <row r="9" spans="1:2">
      <c s="3" r="A9" t="s">
        <v>261</v>
      </c>
      <c s="5" r="B9" t="n">
        <v>20607848</v>
      </c>
    </row>
    <row r="10" spans="1:2">
      <c s="3" r="A10" t="s">
        <v>262</v>
      </c>
      <c s="5" r="B10" t="n">
        <v>19848828</v>
      </c>
    </row>
    <row r="11" spans="1:2">
      <c s="3" r="A11" t="s">
        <v>263</v>
      </c>
      <c s="5" r="B11" t="n">
        <v>-18366</v>
      </c>
    </row>
    <row r="12" spans="1:2">
      <c s="3" r="A12" t="s">
        <v>264</v>
      </c>
      <c s="5" r="B12" t="n">
        <v>-18799</v>
      </c>
    </row>
    <row r="13" spans="1:2">
      <c s="3" r="A13" t="s">
        <v>265</v>
      </c>
      <c s="5" r="B13" t="n">
        <v>20589482</v>
      </c>
    </row>
    <row r="14" spans="1:2">
      <c s="3" r="A14" t="s">
        <v>266</v>
      </c>
      <c s="7" r="B14" t="n">
        <v>198300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21"/>
  </cols>
  <sheetData>
    <row r="1" spans="1:2">
      <c s="1" r="A1" t="s">
        <v>267</v>
      </c>
      <c s="2" r="B1" t="s">
        <v>1</v>
      </c>
    </row>
    <row r="2" spans="1:2">
      <c s="2" r="B2" t="s">
        <v>206</v>
      </c>
    </row>
    <row r="3" spans="1:2">
      <c s="3" r="A3" t="s">
        <v>268</v>
      </c>
      <c s="7" r="B3" t="n">
        <v>0</v>
      </c>
    </row>
    <row r="4" spans="1:2">
      <c s="3" r="A4" t="s">
        <v>269</v>
      </c>
      <c s="5" r="B4" t="n">
        <v>6176529</v>
      </c>
    </row>
    <row r="5" spans="1:2">
      <c s="3" r="A5" t="s">
        <v>270</v>
      </c>
      <c s="5" r="B5" t="n">
        <v>4816811</v>
      </c>
    </row>
    <row r="6" spans="1:2">
      <c s="3" r="A6" t="s">
        <v>271</v>
      </c>
      <c s="5" r="B6" t="n">
        <v>0</v>
      </c>
    </row>
    <row r="7" spans="1:2">
      <c s="3" r="A7" t="s">
        <v>272</v>
      </c>
      <c s="5" r="B7" t="n">
        <v>4816811</v>
      </c>
    </row>
    <row r="8" spans="1:2">
      <c s="3" r="A8" t="s">
        <v>273</v>
      </c>
      <c s="7" r="B8" t="n">
        <v>61765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s="1" r="A1" t="s">
        <v>274</v>
      </c>
      <c s="2" r="B1" t="s">
        <v>1</v>
      </c>
    </row>
    <row r="2" spans="1:2">
      <c s="2" r="B2" t="s">
        <v>206</v>
      </c>
    </row>
    <row r="3" spans="1:2">
      <c s="3" r="A3" t="s">
        <v>275</v>
      </c>
      <c s="7" r="B3" t="n">
        <v>5342905</v>
      </c>
    </row>
    <row r="4" spans="1:2">
      <c s="3" r="A4" t="s">
        <v>276</v>
      </c>
      <c s="5" r="B4" t="n">
        <v>5642506</v>
      </c>
    </row>
    <row r="5" spans="1:2">
      <c s="3" r="A5" t="s">
        <v>277</v>
      </c>
      <c s="5" r="B5" t="n">
        <v>5394737</v>
      </c>
    </row>
    <row r="6" spans="1:2">
      <c s="3" r="A6" t="s">
        <v>278</v>
      </c>
      <c s="5" r="B6" t="n">
        <v>5582690</v>
      </c>
    </row>
    <row r="7" spans="1:2">
      <c s="3" r="A7" t="s">
        <v>279</v>
      </c>
      <c s="5" r="B7" t="n">
        <v>10737642</v>
      </c>
    </row>
    <row r="8" spans="1:2">
      <c s="3" r="A8" t="s">
        <v>280</v>
      </c>
      <c s="7" r="B8" t="n">
        <v>112251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21"/>
  </cols>
  <sheetData>
    <row r="1" spans="1:2">
      <c s="1" r="A1" t="s">
        <v>281</v>
      </c>
      <c s="2" r="B1" t="s">
        <v>1</v>
      </c>
    </row>
    <row r="2" spans="1:2">
      <c s="2" r="B2" t="s">
        <v>206</v>
      </c>
    </row>
    <row r="3" spans="1:2">
      <c s="3" r="A3" t="s">
        <v>282</v>
      </c>
      <c s="7" r="B3" t="n">
        <v>526839</v>
      </c>
    </row>
    <row r="4" spans="1:2">
      <c s="3" r="A4" t="s">
        <v>283</v>
      </c>
      <c s="5" r="B4" t="n">
        <v>539233</v>
      </c>
    </row>
    <row r="5" spans="1:2">
      <c s="3" r="A5" t="s">
        <v>284</v>
      </c>
      <c s="5" r="B5" t="n">
        <v>526839</v>
      </c>
    </row>
    <row r="6" spans="1:2">
      <c s="3" r="A6" t="s">
        <v>285</v>
      </c>
      <c s="7" r="B6" t="n">
        <v>5392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78"/>
    <col customWidth="1" max="2" min="2" width="21"/>
  </cols>
  <sheetData>
    <row r="1" spans="1:2">
      <c s="1" r="A1" t="s">
        <v>286</v>
      </c>
      <c s="2" r="B1" t="s">
        <v>1</v>
      </c>
    </row>
    <row r="2" spans="1:2">
      <c s="2" r="B2" t="s">
        <v>206</v>
      </c>
    </row>
    <row r="3" spans="1:2">
      <c s="3" r="A3" t="s">
        <v>287</v>
      </c>
      <c s="7" r="B3" t="n">
        <v>5075804</v>
      </c>
    </row>
    <row r="4" spans="1:2">
      <c s="3" r="A4" t="s">
        <v>288</v>
      </c>
      <c s="5" r="B4" t="n">
        <v>43</v>
      </c>
    </row>
    <row r="5" spans="1:2">
      <c s="3" r="A5" t="s">
        <v>289</v>
      </c>
      <c s="5" r="B5" t="n">
        <v>4278495</v>
      </c>
    </row>
    <row r="6" spans="1:2">
      <c s="3" r="A6" t="s">
        <v>290</v>
      </c>
      <c s="5" r="B6" t="n">
        <v>28</v>
      </c>
    </row>
    <row r="7" spans="1:2">
      <c s="3" r="A7" t="s">
        <v>291</v>
      </c>
      <c s="5" r="B7" t="n">
        <v>4336349</v>
      </c>
    </row>
    <row r="8" spans="1:2">
      <c s="3" r="A8" t="s">
        <v>292</v>
      </c>
      <c s="5" r="B8" t="n">
        <v>36</v>
      </c>
    </row>
    <row r="9" spans="1:2">
      <c s="3" r="A9" t="s">
        <v>293</v>
      </c>
      <c s="5" r="B9" t="n">
        <v>5663581</v>
      </c>
    </row>
    <row r="10" spans="1:2">
      <c s="3" r="A10" t="s">
        <v>294</v>
      </c>
      <c s="5" r="B10" t="n">
        <v>37</v>
      </c>
    </row>
    <row r="11" spans="1:2">
      <c s="3" r="A11" t="s">
        <v>295</v>
      </c>
      <c s="5" r="B11" t="n">
        <v>272023</v>
      </c>
    </row>
    <row r="12" spans="1:2">
      <c s="3" r="A12" t="s">
        <v>296</v>
      </c>
      <c s="5" r="B12" t="n">
        <v>2</v>
      </c>
    </row>
    <row r="13" spans="1:2">
      <c s="3" r="A13" t="s">
        <v>297</v>
      </c>
      <c s="5" r="B13" t="n">
        <v>921927</v>
      </c>
    </row>
    <row r="14" spans="1:2">
      <c s="3" r="A14" t="s">
        <v>298</v>
      </c>
      <c s="5" r="B14" t="n">
        <v>6</v>
      </c>
    </row>
    <row r="15" spans="1:2">
      <c s="3" r="A15" t="s">
        <v>299</v>
      </c>
      <c s="5" r="B15" t="n">
        <v>2233409</v>
      </c>
    </row>
    <row r="16" spans="1:2">
      <c s="3" r="A16" t="s">
        <v>300</v>
      </c>
      <c s="5" r="B16" t="n">
        <v>19</v>
      </c>
    </row>
    <row r="17" spans="1:2">
      <c s="3" r="A17" t="s">
        <v>301</v>
      </c>
      <c s="5" r="B17" t="n">
        <v>4440830</v>
      </c>
    </row>
    <row r="18" spans="1:2">
      <c s="3" r="A18" t="s">
        <v>302</v>
      </c>
      <c s="5" r="B18" t="n">
        <v>29</v>
      </c>
    </row>
    <row r="19" spans="1:2">
      <c s="3" r="A19" t="s">
        <v>303</v>
      </c>
      <c s="5" r="B19" t="n">
        <v>11917585</v>
      </c>
    </row>
    <row r="20" spans="1:2">
      <c s="3" r="A20" t="s">
        <v>304</v>
      </c>
      <c s="5" r="B20" t="n">
        <v>100</v>
      </c>
    </row>
    <row r="21" spans="1:2">
      <c s="3" r="A21" t="s">
        <v>305</v>
      </c>
      <c s="5" r="B21" t="n">
        <v>15304833</v>
      </c>
    </row>
    <row r="22" spans="1:2">
      <c s="3" r="A22" t="s">
        <v>306</v>
      </c>
      <c s="7" r="B22" t="n">
        <v>1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9"/>
    <col customWidth="1" max="2" min="2" width="21"/>
  </cols>
  <sheetData>
    <row r="1" spans="1:2">
      <c s="1" r="A1" t="s">
        <v>307</v>
      </c>
      <c s="2" r="B1" t="s">
        <v>1</v>
      </c>
    </row>
    <row r="2" spans="1:2">
      <c s="2" r="B2" t="s">
        <v>206</v>
      </c>
    </row>
    <row r="3" spans="1:2">
      <c s="3" r="A3" t="s">
        <v>308</v>
      </c>
      <c s="7" r="B3" t="n">
        <v>184232</v>
      </c>
    </row>
    <row r="4" spans="1:2">
      <c s="3" r="A4" t="s">
        <v>309</v>
      </c>
      <c s="5" r="B4" t="n">
        <v>77033</v>
      </c>
    </row>
    <row r="5" spans="1:2">
      <c s="3" r="A5" t="s">
        <v>310</v>
      </c>
      <c s="5" r="B5" t="n">
        <v>150525</v>
      </c>
    </row>
    <row r="6" spans="1:2">
      <c s="3" r="A6" t="s">
        <v>311</v>
      </c>
      <c s="5" r="B6" t="n">
        <v>107847</v>
      </c>
    </row>
    <row r="7" spans="1:2">
      <c s="3" r="A7" t="s">
        <v>312</v>
      </c>
      <c s="5" r="B7" t="n">
        <v>75263</v>
      </c>
    </row>
    <row r="8" spans="1:2">
      <c s="3" r="A8" t="s">
        <v>313</v>
      </c>
      <c s="5" r="B8" t="n">
        <v>154067</v>
      </c>
    </row>
    <row r="9" spans="1:2">
      <c s="3" r="A9" t="s">
        <v>314</v>
      </c>
      <c s="5" r="B9" t="n">
        <v>75263</v>
      </c>
    </row>
    <row r="10" spans="1:2">
      <c s="3" r="A10" t="s">
        <v>315</v>
      </c>
      <c s="5" r="B10" t="n">
        <v>77033</v>
      </c>
    </row>
    <row r="11" spans="1:2">
      <c s="3" r="A11" t="s">
        <v>316</v>
      </c>
      <c s="5" r="B11" t="n">
        <v>485283</v>
      </c>
    </row>
    <row r="12" spans="1:2">
      <c s="3" r="A12" t="s">
        <v>317</v>
      </c>
      <c s="7" r="B12" t="n">
        <v>4159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4</v>
      </c>
      <c s="2" r="B1" t="s">
        <v>75</v>
      </c>
      <c s="2" r="D1" t="s">
        <v>1</v>
      </c>
    </row>
    <row r="2" spans="1:5">
      <c s="2" r="B2" t="s">
        <v>2</v>
      </c>
      <c s="2" r="C2" t="s">
        <v>76</v>
      </c>
      <c s="2" r="D2" t="s">
        <v>2</v>
      </c>
      <c s="2" r="E2" t="s">
        <v>76</v>
      </c>
    </row>
    <row r="3" spans="1:5">
      <c s="3" r="A3" t="s">
        <v>77</v>
      </c>
      <c s="7" r="B3" t="n">
        <v>7816759</v>
      </c>
      <c s="7" r="C3" t="n">
        <v>7130943</v>
      </c>
      <c s="7" r="D3" t="n">
        <v>11917585</v>
      </c>
      <c s="7" r="E3" t="n">
        <v>15304833</v>
      </c>
    </row>
    <row r="4" spans="1:5">
      <c s="3" r="A4" t="s">
        <v>78</v>
      </c>
      <c s="5" r="B4" t="n">
        <v>-4491790</v>
      </c>
      <c s="5" r="C4" t="n">
        <v>-5312819</v>
      </c>
      <c s="5" r="D4" t="n">
        <v>-7464516</v>
      </c>
      <c s="5" r="E4" t="n">
        <v>-11081229</v>
      </c>
    </row>
    <row r="5" spans="1:5">
      <c s="3" r="A5" t="s">
        <v>79</v>
      </c>
      <c s="5" r="B5" t="n">
        <v>3324969</v>
      </c>
      <c s="5" r="C5" t="n">
        <v>1818124</v>
      </c>
      <c s="5" r="D5" t="n">
        <v>4453069</v>
      </c>
      <c s="5" r="E5" t="n">
        <v>4223604</v>
      </c>
    </row>
    <row r="6" spans="1:5">
      <c s="6" r="A6" t="s">
        <v>80</v>
      </c>
    </row>
    <row r="7" spans="1:5">
      <c s="3" r="A7" t="s">
        <v>81</v>
      </c>
      <c s="5" r="B7" t="n">
        <v>1057606</v>
      </c>
      <c s="5" r="C7" t="n">
        <v>728178</v>
      </c>
      <c s="5" r="D7" t="n">
        <v>2510597</v>
      </c>
      <c s="5" r="E7" t="n">
        <v>1030196</v>
      </c>
    </row>
    <row r="8" spans="1:5">
      <c s="3" r="A8" t="s">
        <v>82</v>
      </c>
      <c s="5" r="B8" t="n">
        <v>112044</v>
      </c>
      <c s="5" r="C8" t="n">
        <v>499429</v>
      </c>
      <c s="5" r="D8" t="n">
        <v>531901</v>
      </c>
      <c s="5" r="E8" t="n">
        <v>710754</v>
      </c>
    </row>
    <row r="9" spans="1:5">
      <c s="3" r="A9" t="s">
        <v>83</v>
      </c>
      <c s="5" r="B9" t="n">
        <v>1808455</v>
      </c>
      <c s="5" r="C9" t="n">
        <v>925366</v>
      </c>
      <c s="5" r="D9" t="n">
        <v>3704436</v>
      </c>
      <c s="5" r="E9" t="n">
        <v>1737923</v>
      </c>
    </row>
    <row r="10" spans="1:5">
      <c s="3" r="A10" t="s">
        <v>84</v>
      </c>
      <c s="5" r="B10" t="n">
        <v>2978105</v>
      </c>
      <c s="5" r="C10" t="n">
        <v>2152973</v>
      </c>
      <c s="5" r="D10" t="n">
        <v>6746934</v>
      </c>
      <c s="5" r="E10" t="n">
        <v>3478873</v>
      </c>
    </row>
    <row r="11" spans="1:5">
      <c s="3" r="A11" t="s">
        <v>85</v>
      </c>
      <c s="5" r="B11" t="n">
        <v>346864</v>
      </c>
      <c s="5" r="C11" t="n">
        <v>-334849</v>
      </c>
      <c s="5" r="D11" t="n">
        <v>-2293865</v>
      </c>
      <c s="5" r="E11" t="n">
        <v>744731</v>
      </c>
    </row>
    <row r="12" spans="1:5">
      <c s="6" r="A12" t="s">
        <v>86</v>
      </c>
    </row>
    <row r="13" spans="1:5">
      <c s="3" r="A13" t="s">
        <v>87</v>
      </c>
      <c s="5" r="B13" t="n">
        <v>5767</v>
      </c>
      <c s="5" r="C13" t="n">
        <v>2501</v>
      </c>
      <c s="5" r="D13" t="n">
        <v>9328</v>
      </c>
      <c s="5" r="E13" t="n">
        <v>5857</v>
      </c>
    </row>
    <row r="14" spans="1:5">
      <c s="3" r="A14" t="s">
        <v>88</v>
      </c>
      <c s="5" r="B14" t="n">
        <v>-16148</v>
      </c>
      <c s="5" r="C14" t="n">
        <v>-3197</v>
      </c>
      <c s="5" r="D14" t="n">
        <v>-34722</v>
      </c>
      <c s="5" r="E14" t="n">
        <v>-41805</v>
      </c>
    </row>
    <row r="15" spans="1:5">
      <c s="3" r="A15" t="s">
        <v>89</v>
      </c>
      <c s="5" r="B15" t="n">
        <v>5932</v>
      </c>
      <c s="5" r="C15" t="n">
        <v>0</v>
      </c>
      <c s="5" r="D15" t="n">
        <v>8793</v>
      </c>
      <c s="5" r="E15" t="n">
        <v>0</v>
      </c>
    </row>
    <row r="16" spans="1:5">
      <c s="3" r="A16" t="s">
        <v>90</v>
      </c>
      <c s="5" r="B16" t="n">
        <v>99455</v>
      </c>
      <c s="5" r="C16" t="n">
        <v>45647</v>
      </c>
      <c s="5" r="D16" t="n">
        <v>91809</v>
      </c>
      <c s="5" r="E16" t="n">
        <v>75278</v>
      </c>
    </row>
    <row r="17" spans="1:5">
      <c s="3" r="A17" t="s">
        <v>91</v>
      </c>
      <c s="5" r="B17" t="n">
        <v>95006</v>
      </c>
      <c s="5" r="C17" t="n">
        <v>44951</v>
      </c>
      <c s="5" r="D17" t="n">
        <v>75208</v>
      </c>
      <c s="5" r="E17" t="n">
        <v>39330</v>
      </c>
    </row>
    <row r="18" spans="1:5">
      <c s="3" r="A18" t="s">
        <v>92</v>
      </c>
      <c s="5" r="B18" t="n">
        <v>441870</v>
      </c>
      <c s="5" r="C18" t="n">
        <v>-289898</v>
      </c>
      <c s="5" r="D18" t="n">
        <v>-2218657</v>
      </c>
      <c s="5" r="E18" t="n">
        <v>784061</v>
      </c>
    </row>
    <row r="19" spans="1:5">
      <c s="3" r="A19" t="s">
        <v>93</v>
      </c>
      <c s="5" r="B19" t="n">
        <v>-94028</v>
      </c>
      <c s="5" r="C19" t="n">
        <v>16519</v>
      </c>
      <c s="5" r="D19" t="n">
        <v>251091</v>
      </c>
      <c s="5" r="E19" t="n">
        <v>-143531</v>
      </c>
    </row>
    <row r="20" spans="1:5">
      <c s="3" r="A20" t="s">
        <v>94</v>
      </c>
      <c s="5" r="B20" t="n">
        <v>347842</v>
      </c>
      <c s="5" r="C20" t="n">
        <v>-273379</v>
      </c>
      <c s="5" r="D20" t="n">
        <v>-1967566</v>
      </c>
      <c s="5" r="E20" t="n">
        <v>640530</v>
      </c>
    </row>
    <row r="21" spans="1:5">
      <c s="6" r="A21" t="s">
        <v>95</v>
      </c>
    </row>
    <row r="22" spans="1:5">
      <c s="3" r="A22" t="s">
        <v>94</v>
      </c>
      <c s="5" r="B22" t="n">
        <v>347842</v>
      </c>
      <c s="5" r="C22" t="n">
        <v>-273379</v>
      </c>
      <c s="5" r="D22" t="n">
        <v>-1967566</v>
      </c>
      <c s="5" r="E22" t="n">
        <v>640530</v>
      </c>
    </row>
    <row r="23" spans="1:5">
      <c s="3" r="A23" t="s">
        <v>96</v>
      </c>
      <c s="5" r="B23" t="n">
        <v>-1761306</v>
      </c>
      <c s="5" r="C23" t="n">
        <v>340399</v>
      </c>
      <c s="5" r="D23" t="n">
        <v>-1386991</v>
      </c>
      <c s="5" r="E23" t="n">
        <v>605356</v>
      </c>
    </row>
    <row r="24" spans="1:5">
      <c s="3" r="A24" t="s">
        <v>97</v>
      </c>
      <c s="7" r="B24" t="n">
        <v>-1413464</v>
      </c>
      <c s="7" r="C24" t="n">
        <v>67020</v>
      </c>
      <c s="7" r="D24" t="n">
        <v>-3354557</v>
      </c>
      <c s="7" r="E24" t="n">
        <v>1245886</v>
      </c>
    </row>
    <row r="25" spans="1:5">
      <c s="6" r="A25" t="s">
        <v>98</v>
      </c>
    </row>
    <row r="26" spans="1:5">
      <c s="3" r="A26" t="s">
        <v>99</v>
      </c>
      <c s="9" r="B26" t="n">
        <v>0.02</v>
      </c>
      <c s="9" r="C26" t="n">
        <v>-0.01</v>
      </c>
      <c s="9" r="D26" t="n">
        <v>-0.1</v>
      </c>
      <c s="9" r="E26" t="n">
        <v>0.03</v>
      </c>
    </row>
    <row r="27" spans="1:5">
      <c s="6" r="A27" t="s">
        <v>100</v>
      </c>
    </row>
    <row r="28" spans="1:5">
      <c s="3" r="A28" t="s">
        <v>101</v>
      </c>
      <c s="5" r="B28" t="n">
        <v>20453500</v>
      </c>
      <c s="5" r="C28" t="n">
        <v>20453500</v>
      </c>
      <c s="5" r="D28" t="n">
        <v>20453500</v>
      </c>
      <c s="5" r="E28" t="n">
        <v>204535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2</v>
      </c>
      <c s="2" r="B1" t="s">
        <v>1</v>
      </c>
    </row>
    <row r="2" spans="1:3">
      <c s="2" r="B2" t="s">
        <v>2</v>
      </c>
      <c s="2" r="C2" t="s">
        <v>76</v>
      </c>
    </row>
    <row r="3" spans="1:3">
      <c s="6" r="A3" t="s">
        <v>103</v>
      </c>
    </row>
    <row r="4" spans="1:3">
      <c s="3" r="A4" t="s">
        <v>104</v>
      </c>
      <c s="7" r="B4" t="n">
        <v>-1967566</v>
      </c>
      <c s="7" r="C4" t="n">
        <v>640530</v>
      </c>
    </row>
    <row r="5" spans="1:3">
      <c s="6" r="A5" t="s">
        <v>105</v>
      </c>
    </row>
    <row r="6" spans="1:3">
      <c s="3" r="A6" t="s">
        <v>106</v>
      </c>
      <c s="5" r="B6" t="n">
        <v>710398</v>
      </c>
      <c s="5" r="C6" t="n">
        <v>648180</v>
      </c>
    </row>
    <row r="7" spans="1:3">
      <c s="3" r="A7" t="s">
        <v>107</v>
      </c>
      <c s="5" r="B7" t="n">
        <v>0</v>
      </c>
      <c s="5" r="C7" t="n">
        <v>22337</v>
      </c>
    </row>
    <row r="8" spans="1:3">
      <c s="3" r="A8" t="s">
        <v>38</v>
      </c>
      <c s="5" r="B8" t="n">
        <v>-251091</v>
      </c>
      <c s="5" r="C8" t="n">
        <v>0</v>
      </c>
    </row>
    <row r="9" spans="1:3">
      <c s="3" r="A9" t="s">
        <v>108</v>
      </c>
      <c s="5" r="B9" t="n">
        <v>680808</v>
      </c>
      <c s="5" r="C9" t="n">
        <v>-939772</v>
      </c>
    </row>
    <row r="10" spans="1:3">
      <c s="6" r="A10" t="s">
        <v>109</v>
      </c>
    </row>
    <row r="11" spans="1:3">
      <c s="3" r="A11" t="s">
        <v>110</v>
      </c>
      <c s="5" r="B11" t="n">
        <v>3090853</v>
      </c>
      <c s="5" r="C11" t="n">
        <v>5543386</v>
      </c>
    </row>
    <row r="12" spans="1:3">
      <c s="3" r="A12" t="s">
        <v>34</v>
      </c>
      <c s="5" r="B12" t="n">
        <v>-831034</v>
      </c>
      <c s="5" r="C12" t="n">
        <v>443034</v>
      </c>
    </row>
    <row r="13" spans="1:3">
      <c s="3" r="A13" t="s">
        <v>111</v>
      </c>
      <c s="5" r="B13" t="n">
        <v>-3783730</v>
      </c>
      <c s="5" r="C13" t="n">
        <v>-1693790</v>
      </c>
    </row>
    <row r="14" spans="1:3">
      <c s="3" r="A14" t="s">
        <v>36</v>
      </c>
      <c s="5" r="B14" t="n">
        <v>9368</v>
      </c>
      <c s="5" r="C14" t="n">
        <v>-4503</v>
      </c>
    </row>
    <row r="15" spans="1:3">
      <c s="3" r="A15" t="s">
        <v>112</v>
      </c>
      <c s="5" r="B15" t="n">
        <v>-1235333</v>
      </c>
      <c s="5" r="C15" t="n">
        <v>3169812</v>
      </c>
    </row>
    <row r="16" spans="1:3">
      <c s="3" r="A16" t="s">
        <v>41</v>
      </c>
      <c s="5" r="B16" t="n">
        <v>1020317</v>
      </c>
      <c s="5" r="C16" t="n">
        <v>919821</v>
      </c>
    </row>
    <row r="17" spans="1:3">
      <c s="3" r="A17" t="s">
        <v>46</v>
      </c>
      <c s="5" r="B17" t="n">
        <v>156860</v>
      </c>
      <c s="5" r="C17" t="n">
        <v>-5031135</v>
      </c>
    </row>
    <row r="18" spans="1:3">
      <c s="3" r="A18" t="s">
        <v>113</v>
      </c>
      <c s="5" r="B18" t="n">
        <v>-157782</v>
      </c>
      <c s="5" r="C18" t="n">
        <v>-6560191</v>
      </c>
    </row>
    <row r="19" spans="1:3">
      <c s="3" r="A19" t="s">
        <v>48</v>
      </c>
      <c s="5" r="B19" t="n">
        <v>176</v>
      </c>
      <c s="5" r="C19" t="n">
        <v>-299370</v>
      </c>
    </row>
    <row r="20" spans="1:3">
      <c s="3" r="A20" t="s">
        <v>114</v>
      </c>
      <c s="5" r="B20" t="n">
        <v>-2557756</v>
      </c>
      <c s="5" r="C20" t="n">
        <v>-3141661</v>
      </c>
    </row>
    <row r="21" spans="1:3">
      <c s="6" r="A21" t="s">
        <v>115</v>
      </c>
    </row>
    <row r="22" spans="1:3">
      <c s="3" r="A22" t="s">
        <v>116</v>
      </c>
      <c s="5" r="B22" t="n">
        <v>-104847</v>
      </c>
      <c s="5" r="C22" t="n">
        <v>-7840</v>
      </c>
    </row>
    <row r="23" spans="1:3">
      <c s="3" r="A23" t="s">
        <v>117</v>
      </c>
      <c s="5" r="B23" t="n">
        <v>-619704</v>
      </c>
      <c s="5" r="C23" t="n">
        <v>0</v>
      </c>
    </row>
    <row r="24" spans="1:3">
      <c s="3" r="A24" t="s">
        <v>118</v>
      </c>
      <c s="5" r="B24" t="n">
        <v>-26020</v>
      </c>
      <c s="5" r="C24" t="n">
        <v>-58306</v>
      </c>
    </row>
    <row r="25" spans="1:3">
      <c s="3" r="A25" t="s">
        <v>119</v>
      </c>
      <c s="5" r="B25" t="n">
        <v>-750571</v>
      </c>
      <c s="5" r="C25" t="n">
        <v>-66146</v>
      </c>
    </row>
    <row r="26" spans="1:3">
      <c s="6" r="A26" t="s">
        <v>120</v>
      </c>
    </row>
    <row r="27" spans="1:3">
      <c s="3" r="A27" t="s">
        <v>121</v>
      </c>
      <c s="5" r="B27" t="n">
        <v>11571429</v>
      </c>
      <c s="5" r="C27" t="n">
        <v>3778110</v>
      </c>
    </row>
    <row r="28" spans="1:3">
      <c s="3" r="A28" t="s">
        <v>122</v>
      </c>
      <c s="5" r="B28" t="n">
        <v>-12729135</v>
      </c>
      <c s="5" r="C28" t="n">
        <v>-9994574</v>
      </c>
    </row>
    <row r="29" spans="1:3">
      <c s="3" r="A29" t="s">
        <v>123</v>
      </c>
      <c s="5" r="B29" t="n">
        <v>0</v>
      </c>
      <c s="5" r="C29" t="n">
        <v>-294464</v>
      </c>
    </row>
    <row r="30" spans="1:3">
      <c s="3" r="A30" t="s">
        <v>124</v>
      </c>
      <c s="5" r="B30" t="n">
        <v>-1157706</v>
      </c>
      <c s="5" r="C30" t="n">
        <v>-6510928</v>
      </c>
    </row>
    <row r="31" spans="1:3">
      <c s="3" r="A31" t="s">
        <v>125</v>
      </c>
      <c s="5" r="B31" t="n">
        <v>-132590</v>
      </c>
      <c s="5" r="C31" t="n">
        <v>47472</v>
      </c>
    </row>
    <row r="32" spans="1:3">
      <c s="3" r="A32" t="s">
        <v>126</v>
      </c>
      <c s="5" r="B32" t="n">
        <v>-4598623</v>
      </c>
      <c s="5" r="C32" t="n">
        <v>-9671263</v>
      </c>
    </row>
    <row r="33" spans="1:3">
      <c s="3" r="A33" t="s">
        <v>127</v>
      </c>
      <c s="5" r="B33" t="n">
        <v>9680293</v>
      </c>
      <c s="5" r="C33" t="n">
        <v>12247508</v>
      </c>
    </row>
    <row r="34" spans="1:3">
      <c s="3" r="A34" t="s">
        <v>128</v>
      </c>
      <c s="5" r="B34" t="n">
        <v>5081670</v>
      </c>
      <c s="5" r="C34" t="n">
        <v>2576245</v>
      </c>
    </row>
    <row r="35" spans="1:3">
      <c s="6" r="A35" t="s">
        <v>129</v>
      </c>
    </row>
    <row r="36" spans="1:3">
      <c s="3" r="A36" t="s">
        <v>130</v>
      </c>
      <c s="5" r="B36" t="n">
        <v>29733</v>
      </c>
      <c s="5" r="C36" t="n">
        <v>35826</v>
      </c>
    </row>
    <row r="37" spans="1:3">
      <c s="3" r="A37" t="s">
        <v>131</v>
      </c>
      <c s="5" r="B37" t="n">
        <v>21494</v>
      </c>
      <c s="5" r="C37" t="n">
        <v>435422</v>
      </c>
    </row>
    <row r="38" spans="1:3">
      <c s="6" r="A38" t="s">
        <v>132</v>
      </c>
    </row>
    <row r="39" spans="1:3">
      <c s="3" r="A39" t="s">
        <v>133</v>
      </c>
      <c s="7" r="B39" t="n">
        <v>31949</v>
      </c>
      <c s="7" r="C39"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5"/>
    <col customWidth="1" max="2" min="2" width="80"/>
  </cols>
  <sheetData>
    <row r="1" spans="1:2">
      <c s="1" r="A1" t="s">
        <v>134</v>
      </c>
      <c s="2" r="B1" t="s">
        <v>1</v>
      </c>
    </row>
    <row r="2" spans="1:2">
      <c s="2" r="B2" t="s">
        <v>2</v>
      </c>
    </row>
    <row r="3" spans="1:2">
      <c s="3" r="A3" t="s">
        <v>135</v>
      </c>
      <c s="3" r="B3" t="s">
        <v>13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7"/>
    <col customWidth="1" max="2" min="2" width="80"/>
  </cols>
  <sheetData>
    <row r="1" spans="1:2">
      <c s="1" r="A1" t="s">
        <v>137</v>
      </c>
      <c s="2" r="B1" t="s">
        <v>1</v>
      </c>
    </row>
    <row r="2" spans="1:2">
      <c s="2" r="B2" t="s">
        <v>2</v>
      </c>
    </row>
    <row r="3" spans="1:2">
      <c s="3" r="A3" t="s">
        <v>138</v>
      </c>
      <c s="3" r="B3"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6"/>
    <col customWidth="1" max="2" min="2" width="80"/>
  </cols>
  <sheetData>
    <row r="1" spans="1:2">
      <c s="1" r="A1" t="s">
        <v>140</v>
      </c>
      <c s="2" r="B1" t="s">
        <v>1</v>
      </c>
    </row>
    <row r="2" spans="1:2">
      <c s="2" r="B2" t="s">
        <v>2</v>
      </c>
    </row>
    <row r="3" spans="1:2">
      <c s="3" r="A3" t="s">
        <v>141</v>
      </c>
      <c s="3" r="B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6"/>
    <col customWidth="1" max="2" min="2" width="80"/>
  </cols>
  <sheetData>
    <row r="1" spans="1:2">
      <c s="1" r="A1" t="s">
        <v>33</v>
      </c>
      <c s="2" r="B1" t="s">
        <v>1</v>
      </c>
    </row>
    <row r="2" spans="1:2">
      <c s="2" r="B2" t="s">
        <v>2</v>
      </c>
    </row>
    <row r="3" spans="1:2">
      <c s="3" r="A3" t="s">
        <v>143</v>
      </c>
      <c s="3" r="B3"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8</vt:i4>
      </vt:variant>
    </vt:vector>
  </ns0:HeadingPairs>
  <ns0:TitlesOfParts>
    <vt:vector xmlns:vt="http://schemas.openxmlformats.org/officeDocument/2006/docPropsVTypes" baseType="lpstr" size="38">
      <vt:lpstr>Document and Entity Information</vt:lpstr>
      <vt:lpstr>Consolidated Balance Sheets (Un</vt:lpstr>
      <vt:lpstr>Consolidated Balance Sheets (Pa</vt:lpstr>
      <vt:lpstr>Consolidated Statements of Inco</vt:lpstr>
      <vt:lpstr>Consolidated Statements of Cash</vt:lpstr>
      <vt:lpstr>Corporate information</vt:lpstr>
      <vt:lpstr>Description of business</vt:lpstr>
      <vt:lpstr>Summary of significant accounti</vt:lpstr>
      <vt:lpstr>Trade receivables, net</vt:lpstr>
      <vt:lpstr>Inventories, net</vt:lpstr>
      <vt:lpstr>Income tax</vt:lpstr>
      <vt:lpstr>Property, plant and equipment, </vt:lpstr>
      <vt:lpstr>Land use rights</vt:lpstr>
      <vt:lpstr>Short-term bank loans</vt:lpstr>
      <vt:lpstr>Current maturity of long-term l</vt:lpstr>
      <vt:lpstr>Segment information</vt:lpstr>
      <vt:lpstr>Related party transactions</vt:lpstr>
      <vt:lpstr>Summary of Significant Accoun18</vt:lpstr>
      <vt:lpstr>Trade receivables, net (Tables)</vt:lpstr>
      <vt:lpstr>Inventories, net (Tables)</vt:lpstr>
      <vt:lpstr>Short-term bank loans (Tables)</vt:lpstr>
      <vt:lpstr>Current maturity of long-term22</vt:lpstr>
      <vt:lpstr>Segment information (Tables)</vt:lpstr>
      <vt:lpstr>Related party transactions (Tab</vt:lpstr>
      <vt:lpstr>Income tax (Narrative) (Details</vt:lpstr>
      <vt:lpstr>Property, plant and equipment26</vt:lpstr>
      <vt:lpstr>Land use rights (Narrative) (De</vt:lpstr>
      <vt:lpstr>Short-term bank loans (Narrativ</vt:lpstr>
      <vt:lpstr>Current maturity of long-term29</vt:lpstr>
      <vt:lpstr>Related party transactions (Nar</vt:lpstr>
      <vt:lpstr>Schedule of Accounts Receivable</vt:lpstr>
      <vt:lpstr>Schedule of Allowance for Doubt</vt:lpstr>
      <vt:lpstr>Schedule of Inventories, net (D</vt:lpstr>
      <vt:lpstr>Schedule of Short-term Debt (De</vt:lpstr>
      <vt:lpstr>Schedule of Assets Used to Secu</vt:lpstr>
      <vt:lpstr>Schedule of Long-term Debt (Det</vt:lpstr>
      <vt:lpstr>Schedule of Segment Reporting I</vt:lpstr>
      <vt:lpstr>Schedule of Related Party Tran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5T14:35:21Z</dcterms:created>
  <dcterms:modified xmlns:dcterms="http://purl.org/dc/terms/" xmlns:xsi="http://www.w3.org/2001/XMLSchema-instance" xsi:type="dcterms:W3CDTF">2016-08-15T14:35:21Z</dcterms:modified>
  <dc:title xmlns:dc="http://purl.org/dc/elements/1.1/">Untitled</dc:title>
  <dc:description xmlns:dc="http://purl.org/dc/elements/1.1/"/>
  <dc:subject xmlns:dc="http://purl.org/dc/elements/1.1/"/>
  <cp:keywords/>
  <cp:category/>
</cp:coreProperties>
</file>